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Organization" sheetId="6" state="visible" r:id="rId6"/>
    <sheet xmlns:r="http://schemas.openxmlformats.org/officeDocument/2006/relationships" name="2. Basis of Presentation" sheetId="7" state="visible" r:id="rId7"/>
    <sheet xmlns:r="http://schemas.openxmlformats.org/officeDocument/2006/relationships" name="3. Significant Accounting Polic" sheetId="8" state="visible" r:id="rId8"/>
    <sheet xmlns:r="http://schemas.openxmlformats.org/officeDocument/2006/relationships" name="4. Business Segment Information" sheetId="9" state="visible" r:id="rId9"/>
    <sheet xmlns:r="http://schemas.openxmlformats.org/officeDocument/2006/relationships" name="5. NPS Assignment" sheetId="10" state="visible" r:id="rId10"/>
    <sheet xmlns:r="http://schemas.openxmlformats.org/officeDocument/2006/relationships" name="6. Prepaid Expenses and Other C" sheetId="11" state="visible" r:id="rId11"/>
    <sheet xmlns:r="http://schemas.openxmlformats.org/officeDocument/2006/relationships" name="7. Inventory" sheetId="12" state="visible" r:id="rId12"/>
    <sheet xmlns:r="http://schemas.openxmlformats.org/officeDocument/2006/relationships" name="8. Property, Plant and Equipmen" sheetId="13" state="visible" r:id="rId13"/>
    <sheet xmlns:r="http://schemas.openxmlformats.org/officeDocument/2006/relationships" name="9. Related Party Transactions" sheetId="14" state="visible" r:id="rId14"/>
    <sheet xmlns:r="http://schemas.openxmlformats.org/officeDocument/2006/relationships" name="10. Accrued Expenses and Other " sheetId="15" state="visible" r:id="rId15"/>
    <sheet xmlns:r="http://schemas.openxmlformats.org/officeDocument/2006/relationships" name="11. Long-Term Debt, Net" sheetId="16" state="visible" r:id="rId16"/>
    <sheet xmlns:r="http://schemas.openxmlformats.org/officeDocument/2006/relationships" name="12. Asset Retirement Obligation" sheetId="17" state="visible" r:id="rId17"/>
    <sheet xmlns:r="http://schemas.openxmlformats.org/officeDocument/2006/relationships" name="13. Treasury Stock" sheetId="18" state="visible" r:id="rId18"/>
    <sheet xmlns:r="http://schemas.openxmlformats.org/officeDocument/2006/relationships" name="14. Concentration of Risk" sheetId="19" state="visible" r:id="rId19"/>
    <sheet xmlns:r="http://schemas.openxmlformats.org/officeDocument/2006/relationships" name="15. Leases" sheetId="20" state="visible" r:id="rId20"/>
    <sheet xmlns:r="http://schemas.openxmlformats.org/officeDocument/2006/relationships" name="16. Income Taxes" sheetId="21" state="visible" r:id="rId21"/>
    <sheet xmlns:r="http://schemas.openxmlformats.org/officeDocument/2006/relationships" name="17. Earnings Per Share" sheetId="22" state="visible" r:id="rId22"/>
    <sheet xmlns:r="http://schemas.openxmlformats.org/officeDocument/2006/relationships" name="18. Commitments and Contingenci" sheetId="23" state="visible" r:id="rId23"/>
    <sheet xmlns:r="http://schemas.openxmlformats.org/officeDocument/2006/relationships" name="3. Significant Accounting Pol_2" sheetId="24" state="visible" r:id="rId24"/>
    <sheet xmlns:r="http://schemas.openxmlformats.org/officeDocument/2006/relationships" name="4. Business Segment Informati_2" sheetId="25" state="visible" r:id="rId25"/>
    <sheet xmlns:r="http://schemas.openxmlformats.org/officeDocument/2006/relationships" name="6. Prepaid Expenses and Other_2" sheetId="26" state="visible" r:id="rId26"/>
    <sheet xmlns:r="http://schemas.openxmlformats.org/officeDocument/2006/relationships" name="7. Inventory (Tables)" sheetId="27" state="visible" r:id="rId27"/>
    <sheet xmlns:r="http://schemas.openxmlformats.org/officeDocument/2006/relationships" name="8. Property, Plant and Equipm_2" sheetId="28" state="visible" r:id="rId28"/>
    <sheet xmlns:r="http://schemas.openxmlformats.org/officeDocument/2006/relationships" name="9. Related Party Transactions (" sheetId="29" state="visible" r:id="rId29"/>
    <sheet xmlns:r="http://schemas.openxmlformats.org/officeDocument/2006/relationships" name="10. Accrued Expenses and Othe_2" sheetId="30" state="visible" r:id="rId30"/>
    <sheet xmlns:r="http://schemas.openxmlformats.org/officeDocument/2006/relationships" name="11. Long-Term Debt, Net (Tables" sheetId="31" state="visible" r:id="rId31"/>
    <sheet xmlns:r="http://schemas.openxmlformats.org/officeDocument/2006/relationships" name="12. Asset Retirement Obligati_2" sheetId="32" state="visible" r:id="rId32"/>
    <sheet xmlns:r="http://schemas.openxmlformats.org/officeDocument/2006/relationships" name="14. Concentration of Risk (Tabl" sheetId="33" state="visible" r:id="rId33"/>
    <sheet xmlns:r="http://schemas.openxmlformats.org/officeDocument/2006/relationships" name="16. Income Taxes (Tables)" sheetId="34" state="visible" r:id="rId34"/>
    <sheet xmlns:r="http://schemas.openxmlformats.org/officeDocument/2006/relationships" name="17. Earnings Per Share (Tables)" sheetId="35" state="visible" r:id="rId35"/>
    <sheet xmlns:r="http://schemas.openxmlformats.org/officeDocument/2006/relationships" name="1. Organization (Details Narrat" sheetId="36" state="visible" r:id="rId36"/>
    <sheet xmlns:r="http://schemas.openxmlformats.org/officeDocument/2006/relationships" name="3. Significant Accounting Pol_3" sheetId="37" state="visible" r:id="rId37"/>
    <sheet xmlns:r="http://schemas.openxmlformats.org/officeDocument/2006/relationships" name="4. Business Segment Informati_3" sheetId="38" state="visible" r:id="rId38"/>
    <sheet xmlns:r="http://schemas.openxmlformats.org/officeDocument/2006/relationships" name="6. Prepaid Expenses and Other_3" sheetId="39" state="visible" r:id="rId39"/>
    <sheet xmlns:r="http://schemas.openxmlformats.org/officeDocument/2006/relationships" name="7. Inventory (Details)" sheetId="40" state="visible" r:id="rId40"/>
    <sheet xmlns:r="http://schemas.openxmlformats.org/officeDocument/2006/relationships" name="8. Property, Plant and Equipm_3" sheetId="41" state="visible" r:id="rId41"/>
    <sheet xmlns:r="http://schemas.openxmlformats.org/officeDocument/2006/relationships" name="8. Property, Plant and Equipm_4" sheetId="42" state="visible" r:id="rId42"/>
    <sheet xmlns:r="http://schemas.openxmlformats.org/officeDocument/2006/relationships" name="9. Related Party Transactions_2" sheetId="43" state="visible" r:id="rId43"/>
    <sheet xmlns:r="http://schemas.openxmlformats.org/officeDocument/2006/relationships" name="9. Related Party Transactions_3" sheetId="44" state="visible" r:id="rId44"/>
    <sheet xmlns:r="http://schemas.openxmlformats.org/officeDocument/2006/relationships" name="9. Related Party Transactions_4" sheetId="45" state="visible" r:id="rId45"/>
    <sheet xmlns:r="http://schemas.openxmlformats.org/officeDocument/2006/relationships" name="9. Related Party Transactions_5" sheetId="46" state="visible" r:id="rId46"/>
    <sheet xmlns:r="http://schemas.openxmlformats.org/officeDocument/2006/relationships" name="9. Related Party Transactions_6" sheetId="47" state="visible" r:id="rId47"/>
    <sheet xmlns:r="http://schemas.openxmlformats.org/officeDocument/2006/relationships" name="10. Accrued Expenses and Othe_3" sheetId="48" state="visible" r:id="rId48"/>
    <sheet xmlns:r="http://schemas.openxmlformats.org/officeDocument/2006/relationships" name="11. Long-Term Debt, Net (Detail" sheetId="49" state="visible" r:id="rId49"/>
    <sheet xmlns:r="http://schemas.openxmlformats.org/officeDocument/2006/relationships" name="11. Long-Term Debt, Net (Deta_2" sheetId="50" state="visible" r:id="rId50"/>
    <sheet xmlns:r="http://schemas.openxmlformats.org/officeDocument/2006/relationships" name="11. Long-Term Debt, Net (Deta_3" sheetId="51" state="visible" r:id="rId51"/>
    <sheet xmlns:r="http://schemas.openxmlformats.org/officeDocument/2006/relationships" name="11. Long-Term Debt, Net (Deta_4" sheetId="52" state="visible" r:id="rId52"/>
    <sheet xmlns:r="http://schemas.openxmlformats.org/officeDocument/2006/relationships" name="11. Long-Term Debt, Net (Deta_5" sheetId="53" state="visible" r:id="rId53"/>
    <sheet xmlns:r="http://schemas.openxmlformats.org/officeDocument/2006/relationships" name="12. Asset Retirement Obligati_3" sheetId="54" state="visible" r:id="rId54"/>
    <sheet xmlns:r="http://schemas.openxmlformats.org/officeDocument/2006/relationships" name="13. Treasury Stock (Details Nar" sheetId="55" state="visible" r:id="rId55"/>
    <sheet xmlns:r="http://schemas.openxmlformats.org/officeDocument/2006/relationships" name="14. Concentration of Risk (Deta" sheetId="56" state="visible" r:id="rId56"/>
    <sheet xmlns:r="http://schemas.openxmlformats.org/officeDocument/2006/relationships" name="14. Concentration of Risk (De_2" sheetId="57" state="visible" r:id="rId57"/>
    <sheet xmlns:r="http://schemas.openxmlformats.org/officeDocument/2006/relationships" name="15. Leases (Details Narrative)" sheetId="58" state="visible" r:id="rId58"/>
    <sheet xmlns:r="http://schemas.openxmlformats.org/officeDocument/2006/relationships" name="16. Income Taxes (Details)" sheetId="59" state="visible" r:id="rId59"/>
    <sheet xmlns:r="http://schemas.openxmlformats.org/officeDocument/2006/relationships" name="16. Income Taxes (Details 1)" sheetId="60" state="visible" r:id="rId60"/>
    <sheet xmlns:r="http://schemas.openxmlformats.org/officeDocument/2006/relationships" name="16. Income Taxes (Details 2)" sheetId="61" state="visible" r:id="rId61"/>
    <sheet xmlns:r="http://schemas.openxmlformats.org/officeDocument/2006/relationships" name="16. Income Taxes (Details Narra" sheetId="62" state="visible" r:id="rId62"/>
    <sheet xmlns:r="http://schemas.openxmlformats.org/officeDocument/2006/relationships" name="17. Earnings per share (Details" sheetId="63" state="visible" r:id="rId63"/>
  </sheets>
  <definedNames/>
  <calcPr calcId="124519" fullCalcOnLoad="1"/>
</workbook>
</file>

<file path=xl/sharedStrings.xml><?xml version="1.0" encoding="utf-8"?>
<sst xmlns="http://schemas.openxmlformats.org/spreadsheetml/2006/main" uniqueCount="464">
  <si>
    <t>Document and Entity Information - shares</t>
  </si>
  <si>
    <t>9 Months Ended</t>
  </si>
  <si>
    <t>Sep. 30, 2018</t>
  </si>
  <si>
    <t>Nov. 14, 2018</t>
  </si>
  <si>
    <t>Document And Entity Information</t>
  </si>
  <si>
    <t>Entity Registrant Name</t>
  </si>
  <si>
    <t>BLUE DOLPHIN ENERGY CO</t>
  </si>
  <si>
    <t>Entity Central Index Key</t>
  </si>
  <si>
    <t>Document Type</t>
  </si>
  <si>
    <t>10-Q</t>
  </si>
  <si>
    <t>Document Period End Date</t>
  </si>
  <si>
    <t>Sep. 30,
		2018</t>
  </si>
  <si>
    <t>Amendment Flag</t>
  </si>
  <si>
    <t>false</t>
  </si>
  <si>
    <t>Current Fiscal Year End Date</t>
  </si>
  <si>
    <t>--12-31</t>
  </si>
  <si>
    <t>Is Entity's Reporting Status Current?</t>
  </si>
  <si>
    <t>Yes</t>
  </si>
  <si>
    <t>Entity Filer Category</t>
  </si>
  <si>
    <t>Non-accelerated Filer</t>
  </si>
  <si>
    <t>Entity Emerging Growth Company</t>
  </si>
  <si>
    <t>Entity Small Business</t>
  </si>
  <si>
    <t>true</t>
  </si>
  <si>
    <t>Entity Common Stock, Shares Outstanding</t>
  </si>
  <si>
    <t>Document Fiscal Period Focus</t>
  </si>
  <si>
    <t>Q3</t>
  </si>
  <si>
    <t>Document Fiscal Year Focus</t>
  </si>
  <si>
    <t>Consolidated Balance Sheets (Unaudited) - USD ($) $ in Thousands</t>
  </si>
  <si>
    <t>Dec. 31, 2017</t>
  </si>
  <si>
    <t>CURRENT ASSETS</t>
  </si>
  <si>
    <t>Cash and cash equivalents</t>
  </si>
  <si>
    <t>Restricted cash</t>
  </si>
  <si>
    <t>Accounts receivable, net</t>
  </si>
  <si>
    <t>Accounts receivable, related party</t>
  </si>
  <si>
    <t>Prepaid expenses and other current assets</t>
  </si>
  <si>
    <t>Deposits</t>
  </si>
  <si>
    <t>Inventory</t>
  </si>
  <si>
    <t>Deferred tax assets, net</t>
  </si>
  <si>
    <t>Total current assets</t>
  </si>
  <si>
    <t>Total property and equipment, net</t>
  </si>
  <si>
    <t>Restricted cash, noncurrent</t>
  </si>
  <si>
    <t>Surety bonds</t>
  </si>
  <si>
    <t>Refundable federal income tax, net</t>
  </si>
  <si>
    <t>Total long-term assets</t>
  </si>
  <si>
    <t>TOTAL ASSETS</t>
  </si>
  <si>
    <t>CURRENT LIABILITIES</t>
  </si>
  <si>
    <t>Long-term debt less unamortized debt issue costs, current portion, in default</t>
  </si>
  <si>
    <t>Long-term debt, related party, current portion, in default</t>
  </si>
  <si>
    <t>Interest payable, in default</t>
  </si>
  <si>
    <t>Interest payable, related party, in default</t>
  </si>
  <si>
    <t>Accounts payable</t>
  </si>
  <si>
    <t>Accounts payable, related party</t>
  </si>
  <si>
    <t>Asset retirement obligations, current portion</t>
  </si>
  <si>
    <t>Accrued expenses and other current liabilities</t>
  </si>
  <si>
    <t>Accrued arbitration award payable</t>
  </si>
  <si>
    <t>Total current liabilities</t>
  </si>
  <si>
    <t>Long-term liabilities:</t>
  </si>
  <si>
    <t>Deferred revenues and expenses</t>
  </si>
  <si>
    <t>Capital lease obligation, net of current portion</t>
  </si>
  <si>
    <t>Long-term debt, related party, net of current portion</t>
  </si>
  <si>
    <t>Total long-term liabilities</t>
  </si>
  <si>
    <t>TOTAL LIABILITIES</t>
  </si>
  <si>
    <t>Commitments and contingencies (Note 18)</t>
  </si>
  <si>
    <t xml:space="preserve"> </t>
  </si>
  <si>
    <t>STOCKHOLDERS' DEFICIT</t>
  </si>
  <si>
    <t>Common stock ($0.01 par value, 20,000,000 shares authorized; 10,925,513 shares issued at September 30, 2018 and December 31, 2017, respectively)</t>
  </si>
  <si>
    <t>Additional paid-in capital</t>
  </si>
  <si>
    <t>Retained earnings (deficit)</t>
  </si>
  <si>
    <t>TOTAL STOCKHOLDERS' DEFICIT</t>
  </si>
  <si>
    <t>TOTAL LIABILITIES AND STOCKHOLDERS' DEFICIT</t>
  </si>
  <si>
    <t>Consolidated Balance Sheets (Unaudited) (Parenthetical) - $ / shares</t>
  </si>
  <si>
    <t>Common stock, par value</t>
  </si>
  <si>
    <t>Common stock, shares authorized</t>
  </si>
  <si>
    <t>Common stock, shares issued</t>
  </si>
  <si>
    <t>Common stock, shares outstanding</t>
  </si>
  <si>
    <t>Consolidated Statements of Operations (Unaudited) - USD ($) $ in Thousands</t>
  </si>
  <si>
    <t>3 Months Ended</t>
  </si>
  <si>
    <t>Sep. 30, 2017</t>
  </si>
  <si>
    <t>REVENUE FROM OPERATIONS</t>
  </si>
  <si>
    <t>Refinery operations</t>
  </si>
  <si>
    <t>Tolling and terminaling</t>
  </si>
  <si>
    <t>Total revenue from operations</t>
  </si>
  <si>
    <t>COST OF OPERATIONS</t>
  </si>
  <si>
    <t>Cost of sales</t>
  </si>
  <si>
    <t>Refinery operating expenses</t>
  </si>
  <si>
    <t>Other operating expenses</t>
  </si>
  <si>
    <t>Arbitration award and associated fees</t>
  </si>
  <si>
    <t>General and administrative expenses</t>
  </si>
  <si>
    <t>Depletion, depreciation and amortization</t>
  </si>
  <si>
    <t>Accretion of asset retirement obligations</t>
  </si>
  <si>
    <t>Total cost of operations</t>
  </si>
  <si>
    <t>Income (loss) from operations</t>
  </si>
  <si>
    <t>OTHER INCOME (EXPENSE)</t>
  </si>
  <si>
    <t>Easement, interest and other income</t>
  </si>
  <si>
    <t>Interest and other expense</t>
  </si>
  <si>
    <t>Gain on disposal of property</t>
  </si>
  <si>
    <t>Total other income (expense)</t>
  </si>
  <si>
    <t>Income (loss) before income taxes</t>
  </si>
  <si>
    <t>Income tax benefit</t>
  </si>
  <si>
    <t>Net income (loss)</t>
  </si>
  <si>
    <t>Income (loss) per common share:</t>
  </si>
  <si>
    <t>Basic</t>
  </si>
  <si>
    <t>Diluted</t>
  </si>
  <si>
    <t>Weighted average number of common shares outstanding:</t>
  </si>
  <si>
    <t>Dividends declared per common share outstanding</t>
  </si>
  <si>
    <t>$ .00</t>
  </si>
  <si>
    <t>Consolidated Statements of Cash Flows (Unaudited) - USD ($) $ in Thousands</t>
  </si>
  <si>
    <t>12 Months Ended</t>
  </si>
  <si>
    <t>OPERATING ACTIVITIES</t>
  </si>
  <si>
    <t>Adjustments to reconcile net income (loss) to net cash provided by (used in) operating activities:</t>
  </si>
  <si>
    <t>Deferred income tax</t>
  </si>
  <si>
    <t>Amortization of debt issue costs</t>
  </si>
  <si>
    <t>Common stock issued for services</t>
  </si>
  <si>
    <t>Changes in operating assets and liabilities</t>
  </si>
  <si>
    <t>Accounts receivable</t>
  </si>
  <si>
    <t>Deposits and other assets</t>
  </si>
  <si>
    <t>Accrued arbitration award</t>
  </si>
  <si>
    <t>Accounts payable, accrued expenses and other liabilities</t>
  </si>
  <si>
    <t>Net cash provided by (used in) operating activities</t>
  </si>
  <si>
    <t>INVESTING ACTIVITIES</t>
  </si>
  <si>
    <t>Capital expenditures</t>
  </si>
  <si>
    <t>Net cash used in investing activities</t>
  </si>
  <si>
    <t>FINANCING ACTIVITIES</t>
  </si>
  <si>
    <t>Proceeds from issuance of debt</t>
  </si>
  <si>
    <t>Payments on debt</t>
  </si>
  <si>
    <t>Net activity on related-party debt</t>
  </si>
  <si>
    <t>Net cash provided by financing activities</t>
  </si>
  <si>
    <t>Net change in cash, cash equivalents, and restricted cash</t>
  </si>
  <si>
    <t>CASH, CASH EQUIVALENTS, AND RESTRICTED CASH AT BEGINNING OF PERIOD</t>
  </si>
  <si>
    <t>CASH, CASH EQUIVALENTS, AND RESTRICTED CASH AT END OF PERIOD</t>
  </si>
  <si>
    <t>Non-cash investing and financing activities:</t>
  </si>
  <si>
    <t>Financing of capital expenditures via accounts payable and capital leases</t>
  </si>
  <si>
    <t>Financing of guaranty fees via long-term debt, related party</t>
  </si>
  <si>
    <t>Conversion of accounts payable to short-term notes</t>
  </si>
  <si>
    <t>Conversion of related-party notes to common stock</t>
  </si>
  <si>
    <t>Interest paid</t>
  </si>
  <si>
    <t>Income taxes paid</t>
  </si>
  <si>
    <t>1. Organization</t>
  </si>
  <si>
    <t>Organization, Consolidation and Presentation of Financial Statements [Abstract]</t>
  </si>
  <si>
    <t>Organization</t>
  </si>
  <si>
    <t xml:space="preserve">Nature of Operations Structure and Management We have the following active subsidiaries:
● Blue Dolphin Pipe Line Company, a Delaware corporation (“BDPL”);
● Blue Dolphin Petroleum Company, a Delaware corporation;
● Blue Dolphin Services Co., a Texas corporation (“BDSC”);
● Lazarus Energy, LLC, a Delaware limited liability company (“LE”);
● Lazarus
Refining &amp; Marketing, LLC, a Delaware limited liability company (“LRM”); and
● Nixon Product Storage, LLC, a Delaware limited liability company (“NPS”); In June 2018, Blue Dolphin acquired 100% of
the issued and outstanding membership interests of NPS from Lazarus Midstream Partners, L.P., an affiliate of LEH, pursuant to
an Assignment Agreement. The assignment was accounted for as a combination of entities under common control. See “Note (5)
NPS Assignment” of this Quarterly Report for further information related to the NPS assignment. See “Part I, Item 1. Business”
and “Item 2. Properties” in the Annual Report for additional information regarding our operating subsidiaries, principal
facilities, and assets. Going Concern
● Final Arbitration Award and Settlement Agreement – As previously disclosed, LE was involved in arbitration proceedings (the “GEL Arbitration”) with GEL Tex Marketing, LLC (“GEL”), an affiliate of Genesis Energy, LP (“Genesis”), related to a contractual dispute involving a Crude Oil Supply and Throughput Services Agreement (the “Crude Supply Agreement”) and a Joint Marketing Agreement (the “Joint Marketing Agreement”), each between LE and GEL and dated August 12, 2011. On August 11, 2017, the arbitrator delivered its final award in the GEL Arbitration (the “Final Arbitration Award”). The Final Arbitration Award denied all of LE’s claims against GEL and granted substantially all the relief requested by GEL in its counterclaims. Among other matters, the Final Arbitration Award awarded damages and GEL’s attorneys’ fees and related expenses to GEL in the aggregate amount of approximately $31.3 million. As of the date of this report, LE has paid $9.2 million to GEL towards reducing the outstanding balance of the Final Arbitration Award. After the $3.7 million initial payment to GEL in September 2017, LE has made payments to GEL at $0.5 million per month. As previously disclosed, a hearing
on confirmation of the Final Arbitration Award was scheduled to occur on September 18, 2017 in state district court in Harris County,
Texas. Prior to the scheduled hearing, LE and GEL jointly notified the court that the hearing would be continued for a period of
no more than 90 days after September 18, 2017 (the “Continuance Period”), to facilitate settlement discussions between
the parties. On September 26, 2017, LE and Blue Dolphin, together with LEH and Jonathan Carroll, entered into a Letter Agreement
with GEL, effective September 18, 2017 (the “GEL Letter Agreement”), confirming the parties’ agreement to the
continuation of the confirmation hearing during the Continuance Period, subject to the terms of the GEL Letter Agreement. The GEL
Letter Agreement was subsequently amended nine times to extend the Continuance Period through July 2018. On July 20, 2018, LE, NPS, and Blue
Dolphin, together with LEH, Carroll &amp; Company Financial Holdings, L.P. (“C&amp;C”), and Jonathan Carroll (collectively
referred to herein as the “Lazarus Parties”), entered into a Settlement Agreement with GEL (the “Settlement Agreement”),
whereby GEL and the Lazarus Parties agreed to mutually release all claims against each other and to file a stipulation of dismissal
with prejudice in connection with the GEL Arbitration (the “Settlement”), subject to the terms and conditions set forth
in the Settlement Agreement. The Settlement is conditioned upon payment by the Lazarus Parties to GEL of $10.0 million in cash
(the “Settlement Payment”) and $0.5 million in cash at the end of each calendar month until the Settlement Payment
is paid (the “Interim Payments”) or the Settlement Agreement is terminated. The Interim Payments will not be applied
to reduce the amount of the Settlement Payment, but such payments will reduce the Final Arbitration Award. At September 30, 2018
and December 31, 2017, accrued arbitration award payable on our consolidated balance sheet was $23.1 million and $27.1 million,
respectively. At the time of the Settlement, the difference between the Settlement Payment and the amount we have accrued on our
consolidated balance sheet for arbitration award payable will be recognized as a gain on our consolidated statement of operations. The Settlement Agreement restricts
the Lazarus Parties from taking certain actions without the prior written consent of GEL, including: (i) the incurrence of any
debt not specifically excepted in the Settlement Agreement, (ii) the establishment of any liens not specifically excepted in the
Settlement Agreement, (iii) the disposition of any assets other than certain ordinary course sales to unaffiliated third parties,
payments to unaffiliated third-party trade creditors and scheduled debt payments, (iv) the entrance into any transactions with
affiliates not specifically excepted in the Settlement Agreement, (v) the failure to pay debts generally as they become due, and
(vi) the entrance into a bankruptcy, reorganization or similar proceeding. A violation of any of the restrictions in the Settlement
Agreement, as well as the failure of the Lazarus Parties to make Interim Payments as they become due, will constitute an event
of default under the Settlement Agreement which, subject to certain cure periods, would allow GEL to terminate the Settlement Agreement
and enforce its rights under the Final Arbitration Award. The Lazarus Parties are exploring
the possibility of obtaining a commercial loan or other financing in an aggregate principal amount equal to the Settlement Payment
(the “Settlement Financing”), subject to obtaining the consent of Veritex Community Bank (“Veritex”), as
lender under certain loan agreements with the Lazarus Parties and their affiliates. Under the Settlement Agreement, the Lazarus
Parties are required to work in good faith and take reasonable actions necessary to obtain the Settlement Financing in accordance
with the terms of the Settlement Agreement. Prior to the consummation of the Settlement Financing, the Lazarus Parties are required
to: (i) cause NPS to consummate the Settlement Financing and restrict its ability to commence a bankruptcy case, (ii) assign to
NPS certain tank leases that will constitute collateral for the Settlement Financing, and (iii) cause NPS to assume joint and several
liability for all or a portion of the Final Arbitration Award. The failure to achieve certain milestones in connection with obtaining
the Settlement Financing will constitute an event of default under the Settlement Agreement, which would allow GEL to terminate
the Settlement Agreement and enforce its rights under the Final Arbitration Award. Simultaneously with the execution
of the Settlement Agreement, Jonathan Carroll and C&amp;C entered into a Security Agreement pursuant to which Jonathan Carroll
and C&amp;C agreed to secure up to $10.0 million of LE’s obligations under the Final Arbitration Award with a security interest
in their equity in LEH. The Settlement Agreement will terminate,
unless extended in writing by GEL, on December 31, 2018 if the Settlement Payment is not made on or before such date, and the Settlement
Agreement may be terminated by GEL following the occurrence of an event of default under the Settlement Agreement, as described
above. Pursuant to the Settlement Agreement, the parties agreed to terminate the Letter Agreement, and GEL agreed not to take any
action to execute or collect on the Final Arbitration Award and to take all action necessary to continue the District Court Action
until the earlier of: (i) the date on which the Settlement Payment is paid or (ii) the termination of the Settlement Agreement. Blue Dolphin can provide no assurance
that the conditions necessary for consummation of the Settlement will be met. If certain conditions are not met or the Settlement
Agreement is terminated, GEL may seek to enforce the Final Arbitration Award against the Lazarus Parties, in which case: (i) our
business operations, including crude oil and condensate procurement and our customer relationships; financial condition; and results
of operations will be materially affected, and (ii) Blue Dolphin and its affiliates would likely be required to seek protection
under bankruptcy laws.
● Veritex Secured Loan Agreement Event of Default – Veritex, as successor in interest to Sovereign Bank by merger, delivered to obligors notices of default under secured loan agreements with Veritex, stating that the Final Arbitration Award constitutes an event of default under the secured loan agreements. The occurrence of an event of default permits Veritex to declare the amounts owed under these loan agreements immediately due and payable, exercise its rights with respect to collateral securing obligors’ obligations under these loan agreements, and/or exercise any other rights and remedies available. Veritex informed obligors that it is not currently exercising its rights and remedies under the secured loan agreements considering the Settlement Agreement. However, Veritex expressly reserved all of its rights, privileges and remedies related to events of default under the secured loan agreements and informed obligors that it would consider a final confirmation of the Final Arbitration Award to be a material event of default under the loan agreements. Additionally, Veritex must ultimately approve the Settlement. The debt associated with loans under secured loan agreements was classified within the current portion of long-term debt on our consolidated balance sheet at September 30, 2018 due to existing events of default related to the Final Arbitration Award as well as the uncertainty of LE and LRM’s ability to meet financial covenants in the secured loan agreements in the future. We can provide no assurance as to
whether Veritex, as first lienholder, will approve the Settlement. If Veritex does not approve the Settlement Agreement, any exercise
by Veritex of its rights and remedies under the secured loan agreements would have a material adverse effect on our business, financial
condition, and results of operations, and Blue Dolphin would likely be required to seek protection under bankruptcy laws. Operating Risks For the three months ended September 30, 2018,
we reported a net loss of $0.9 million, or a loss of $0.09 per share, compared to net income of $3.9 million, or income of $0.36
per share, for the three months ended September 30, 2017. Net loss for the three months ended September 30, 2018 was primarily
the result of lower and sometimes negative margins on refined petroleum products, while net income for the three months ended September
30, 2017 was primarily the result of favorable margins for refined petroleum products. For the nine months ended September 30, 2018,
we reported net income of $0.7 million, or income of $0.07 per share, compared to a net loss of $23.3 million, or a loss of $2.19
per share, for the nine months ended September 30, 2017. The nine months ended September 30, 2017 included the net effect to our
consolidated statement of operations of the Final Arbitration Award, which was an expense of $24.3 million in arbitration award
and associated fees and represented an expense of $2.29 per share. Including the Final Arbitration Award, net income (loss) on
a per share basis improved $2.26 between the periods. Excluding the Final Arbitration Award, net income (loss) on a per share basis
declined $0.03 between the periods, which was primarily the result of slightly lower margins for refined petroleum products. Execution of our business plan was hindered
during the three months ended September 30, 2018 by several factors, including:
● Working Capital Deficits – We had a working capital deficit of $71.0 million at September 30, 2018 compared to a working capital deficit of $69.5 million at December 31, 2017. Excluding the current portion of long-term debt, we had a working capital deficit of $29.5 million at September 30, 2018 compared to a working capital deficit of $30.0 million at December 31, 2017.
● Crude Supply – Operation of the Nixon Facility depends on our ability to purchase adequate amounts of crude oil and condensate, which is primarily dependent on our liquidity and access to capital. We currently have in place a month-to-month evergreen crude supply contract with a major integrated oil and gas company. This supplier currently provides us with adequate amounts of crude oil and condensate on favorable terms, and we expect the supplier to continue to do so for the foreseeable future. Our ability to purchase adequate amounts of crude oil and condensate could be adversely affected if the Settlement Agreement is terminated and GEL seeks to confirm and enforce the Final Arbitration Award, and other factors, as noted above.
● Financial Covenant Defaults – In addition to existing events of default related to the Final Arbitration Award, at September 30, 2018 LE and LRM were in violation of certain financial covenants in secured loan agreements with Veritex. Covenant defaults under the secured loan agreements would permit Veritex to declare the amounts owed under these loan agreements immediately due and payable, exercise its rights with respect to collateral securing obligors’ obligations under these loan agreements, and/or exercise any other rights and remedies available. The debt associated with these loans was classified within the current portion of long-term debt on our consolidated balance sheet at September 30, 2018 due to existing events of default related to the Final Arbitration Award as well as the uncertainty of LE and LRM’s ability to meet the financial covenants in the future. There can be no assurance that Veritex will provide a waiver of events of default related to the Final Arbitration Award, consent to the Settlement Agreement with GEL, or provide future waivers of any financial covenant defaults, which would have an adverse impact on our financial position and results of operations. We are continuing aggressive actions to improve
operations and liquidity. Management believes that it is continuing to take the appropriate steps to improve operations at the
Nixon Facility and our overall financial stability. However, there can be no assurance that our business plan will be successful,
that LEH and its affiliates will continue to fund our working capital needs, or that we will be able to obtain additional financing
on commercially reasonable terms or at all. If Veritex does not approve the Settlement or if the Settlement Agreement with GEL
is terminated and GEL seeks to confirm and enforce the Final Arbitration Award, our business, financial condition, and results
of operations will be materially adversely affected, and Blue Dolphin and its affiliates would likely be required to seek protection
under bankruptcy laws. For additional disclosures related to the Final
Arbitration Award, the GEL Letter Agreement, the Settlement Agreement, defaults under secured loan agreements, and risk factors
that could materially affect our future business, financial condition and results of operations, refer to the following sections
in this Quarterly Report:
● Part I, Item 1. Financial Statements, Notes to Consolidated Financial Statements:
Note (9) Related Party Transactions
Note (11) Long-Term Debt, Net
Note (18) Commitments and Contingencies – Legal Matters
● Part I, Item 2. Management’s Discussion and Analysis of Financial Condition and Results of Operations:
Final Arbitration Award
Results of Operations
Liquidity and Capital Resources
● Part II, Item 1. Legal Proceedings
● Part II, Item 1A. Risk Factors </t>
  </si>
  <si>
    <t>2. Basis of Presentation</t>
  </si>
  <si>
    <t>Accounting Policies [Abstract]</t>
  </si>
  <si>
    <t>Basis of Presentation</t>
  </si>
  <si>
    <t xml:space="preserve">The accompanying unaudited
consolidated financial statements, which include Blue Dolphin and its subsidiaries, have been prepared in accordance with
GAAP for interim consolidated financial information pursuant to the rules and regulations of the SEC under Articles 8 and 10
of Regulation S-X and the instructions to Form 10-Q. Accordingly, certain information and footnote disclosures normally
included in our audited financial statements have been condensed or omitted pursuant to the SEC’s rules and
regulations. Significant intercompany transactions have been eliminated in the consolidation. In management’s opinion,
all adjustments considered necessary for a fair presentation have been included, disclosures are adequate, and the presented
information is not misleading. The consolidated balance sheet as of December
31, 2017 was derived from the audited financial statements at that date. The accompanying consolidated financial statements
should be read in conjunction with the consolidated financial statements and notes thereto included in our Annual Report. Operating
results for the three and nine months ended September 30, 2018 are not necessarily indicative of the results that may be expected
for the fiscal year ending December 31, 2018, or for any other period. </t>
  </si>
  <si>
    <t>3. Significant Accounting Policies</t>
  </si>
  <si>
    <t>Significant Accounting Policies</t>
  </si>
  <si>
    <t xml:space="preserve">The summary of significant accounting policies
of Blue Dolphin is presented to assist in understanding our consolidated financial statements. Our consolidated financial statements
and accompanying notes are representations of management, who is responsible for their integrity and objectivity. These accounting
policies conform to GAAP and have been consistently applied in the preparation of our consolidated financial statements. Use of Estimates Cash and Cash Equivalents Restricted Cash Inventory Property and Equipment Refinery and Facilities We record refinery and facilities at cost less
any adjustments for depreciation or impairment. Adjustment of the asset and the related accumulated depreciation accounts are made
for the refinery and facilities asset’s retirement and disposal, with the resulting gain or loss included in the consolidated
statements of operations. For financial reporting purposes, depreciation of refinery and facilities assets is computed using the
straight-line method using an estimated useful life of 25 years beginning when the refinery and facilities assets are placed in
service. As a result of the Final Arbitration Award, which represents a significant adverse change that could affect the value
of a long-lived asset, management performed potential impairment testing of our refinery and facilities assets in the fourth quarter
of 2017. Upon completion of that testing, we determined that no impairment was necessary at December 31, 2017. We did not record
any impairment of our refinery and facilities assets for the periods presented. Pipelines and Facilities Oil and Gas Properties Construction in Progress (See “Note (8) Property, Plant and Equipment,
Net” for additional disclosures related to our refinery and facilities assets, oil and gas properties, pipelines and facilities
assets, and construction in progress.) Intangibles – Other Debt Issue Costs Revenue Recognition We adopted the provisions of FASB
ASU (defined below) 2014-09, Revenue from Contracts with Customers (ASC 606) Refinery Operations Revenue Tolling and Terminaling Revenue Revenue from tank storage customers may, from
time to time, include fees for ancillary services, such as in-tank and tank-to-tank blending. These services are considered optional
to the customer, and the price we charge for such services is not included in the fixed cost under the customer’s tank storage
agreement. Ancillary services are considered a separate performance obligation by us under the tank storage agreement. The performance
obligation is satisfied when the requested service has been performed in the applicable period. Income Taxes As of each reporting date, management considers
new evidence, both positive and negative, to determine the realizability of deferred tax assets. Management considers whether it
is more likely than not that a portion or all of the deferred tax assets will be realized, which is dependent upon the generation
of future taxable income prior to the expiration of any net operating loss (“NOL”) carryforwards. When management determines
that it is more likely than not that a tax benefit will not be realized, a valuation allowance is recorded to reduce deferred tax
assets. A significant piece of objective negative evidence evaluated was the cumulative loss incurred over the three-year period
ended December 31, 2017. Such objective evidence limits the ability to consider other subjective evidence, such as our projections
for future growth. Based on this evaluation, we recorded a valuation allowance against the deferred tax assets for which realization
was not deemed more likely than not as of September 30, 2018 and December 31, 2017. We expect to recover deferred tax assets related
to the Alternative Minimum Tax (“AMT”). The benefit of an uncertain tax position is
recognized in the financial statements if it meets a minimum recognition threshold. A determination is first made as to whether
it is more likely than not that the income tax position will be sustained, based upon technical merits, upon examination by the
taxing authorities. If the income tax position is expected to meet the more-likely-than-not criteria, the benefit recorded in the
financial statements equals the largest amount that is greater than 50% likely to be realized upon its ultimate settlement. At
September 30, 2018 and December 31, 2017, there were no uncertain tax positions for which a reserve or liability was necessary.
(See “Note (16) Income Taxes” for further information related to income taxes.) Impairment or Disposal of Long-Lived Assets Asset Retirement Obligations Management has concluded that there is no legal
or contractual obligation to dismantle or remove the refinery and facilities assets. Further, management believes that these assets
have indeterminate lives under FASB ASC guidance for estimating AROs because dates or ranges of dates upon which we would retire
these assets cannot reasonably be estimated at this time. When a legal or contractual obligation to dismantle or remove the refinery
and facilities assets arises and a date or range of dates can reasonably be estimated for the retirement of these assets, we will
estimate the cost of performing the retirement activities and record a liability for the fair value of that cost using present
value techniques. We recorded an ARO liability related to future
asset retirement costs associated with dismantling, relocating, or disposing of our offshore platform, pipeline systems, and related
onshore facilities, as well as for plugging and abandoning wells and restoring land and sea beds. We developed these cost estimates
for each of our assets based upon regulatory requirements, structural makeup, water depth, reservoir characteristics, reservoir
depth, equipment demand, current retirement procedures, and construction and engineering consultations. Because these costs typically
extend many years into the future, estimating future costs are difficult and require management to make judgments that are subject
to future revisions based upon numerous factors, including changing technology, political, and regulatory environments. We review
our assumptions and estimates of future abandonment costs on an annual basis. (See “Note (12) Asset Retirement Obligations”
for additional information related to our AROs.) Computation of Earnings Per Share The number of shares related to options, warrants,
restricted stock, and similar instruments included in diluted EPS is based on the “Treasury Stock Method” prescribed
in FASB ASC guidance for computation of EPS. This method assumes theoretical repurchase of shares using proceeds of the respective
stock option or warrant exercised, and, for restricted stock, the amount of compensation cost attributed to future services that
has not yet been recognized and the amount of any current and deferred tax benefit that would be credited to additional paid-in-capital
upon the vesting of the restricted stock, at a price equal to the issuer’s average stock price during the related earnings
period. Accordingly, the number of shares includable in the calculation of EPS in respect of the stock options, warrants, restricted
stock, and similar instruments is dependent on this average stock price and will increase as the average stock price increases.
(See “Note (17) Earnings Per Share” for additional information related to EPS.) New Pronouncements Adopted ASU 2014-09, Revenue from Contracts with
Customers (ASC 606) New Pronouncements Issued, Not Yet Effective ASUs 2018-11, 2018-10, and 2016-02, Leases
(Topic 842) ASU 2018-09, Codification Improvements ASU 2018-07, Compensation – Stock Compensation
(Topic 718) ASU 2018-05, Income Taxes (Topic 740) Other new pronouncements issued but not yet
effective are not expected to have a material impact on our financial position, results of operations, or liquidity. </t>
  </si>
  <si>
    <t>4. Business Segment Information</t>
  </si>
  <si>
    <t>Segment Reporting [Abstract]</t>
  </si>
  <si>
    <t>Business Segment Information</t>
  </si>
  <si>
    <t xml:space="preserve">We have two reportable business segments: (i)
Refinery Operations and (ii) Tolling and Terminaling. Refinery operations relate to the refining and marketing of petroleum products
at our 15,000-bpd crude distillation tower. Tolling and terminaling operations relate to tolling and storage terminaling services
under related-party and third-party lease agreements. Both operations are conducted at the Nixon Facility. Business segment information for the periods
indicated (and as of the dates indicated) was as follows:
Three Months Ended September 30,
2018 2017
(in thousands)
Segments Segment
Refinery Tolling and Corporate Refinery Corporate
Operations Terminaling &amp; Other Total Operations &amp; Other Total
Net revenues (excluding intercompany fees and sales) $ 94,468 $ 1,075 $ - $ 95,543 $ 66,899 $ - $ 66,899
Intercompany fees and sales (873 ) 873 - - - - -
Operation costs and expenses(1)
Cost of materials and other (92,571 ) - - (92,571 ) (58,786 ) - (58,786 )
Operating expenses (excluding depreciation and amortization
and general and administrative expenses presented below) (1,085 ) (624 ) (94 ) (1,803 ) (1,758 ) (140 ) (1,898 )
Segment contribution margin $ (61 ) $ 1,324 $ (94 ) $ 1,169 $ 6,355 $ (140 ) $ 6,215
General and administrative expenses (375 ) (65 ) (489 ) (929 ) (913 ) (327 ) (1,240 )
Depreciation and amortization (432 ) (46 ) - (478 ) (452 ) (3 ) (455 )
Interest and other non-operating expenses, net (742 ) (574 )
Income (loss) before income taxes (980 ) 3,946
Income tax benefit 43 -
Net income (loss) $ (937 ) $ 3,946
Capital expenditures $ 372 $ 223 $ - $ 595 $ 539 $ - $ 539
Identifiable assets $ 51,816 $ 19,425 $ 926 $ 72,167 $ 70,792 $ 2,068 $ 72,860
(1) Operation costs within Refinery Operations includes the arbitration award and associated fees. Operation cost within Tolling and Terminaling includes terminal operating expenses, an allocation of other costs (e.g. insurance and maintenance), and associated refinery fuel costs. Operation cost within Corporate and Other includes expenses associated with our pipeline assets and oil and gas leasehold interests (such as accretion).
Nine Months Ended September 30,
2018 2017
(in thousands)
Segments Segment
Refinery Tolling and Corporate Refinery Corporate
Operations Terminaling &amp; Other Total Operations &amp; Other Total
Net revenues (excluding intercompany fees and sales) $ 254,245 $ 2,659 $ - $ 256,904 $ 176,842 $ - $ 176,842
Intercompany fees and sales (2,419 ) 2,419 - - - - -
Operation costs and expenses(1)
Cost of materials and other (244,380 ) - - (244,380 ) (189,525 ) - (189,525 )
Operating expenses (excluding depreciation and amortization
and general and administrative expenses presented below) (3,698 ) (2,092 ) (338 ) (6,128 ) (6,223 ) (399 ) (6,622 )
Segment contribution margin $ 3,748 $ 2,986 $ (338 ) $ 6,396 $ (18,906 ) $ (399 ) $ (19,305 )
General and administrative expenses (929 ) (156 ) (1,192 ) (2,277 ) (1,960 ) (894 ) (2,854 )
Depreciation and amortization (1,258 ) (138 ) - (1,396 ) (1,348 ) (8 ) (1,356 )
Interest and other non-operating income (expenses)(2) (2,235 ) 217
Income (loss) before income taxes 488 (23,298 )
Income tax benefit 260 -
Net income (loss) $ 748 $ (23,298 )
Capital expenditures $ 1,141 $ 767 $ - $ 1,908 $ 3,428 $ - $ 3,428
Identifiable assets $ 51,816 $ 19,425 $ 926 $ 72,167 $ 70,792 $ 2,068 $ 72,860
(1) Operation costs within Refinery Operations includes the arbitration award and associated fees. Operation cost within Tolling and Terminaling includes terminal operating expenses, an allocation of other costs (e.g. insurance and maintenance), and associated refinery fuel costs. Operation cost within Corporate and Other includes expenses associated with our pipeline assets and oil and gas leasehold interests (such as accretion).
(2) Reflects FLNG Land II, Inc. easement revenue in 2017. See
“Note (18) Commitments and Contingencies – FLNG Easements” for further discussion related to
FLNG. </t>
  </si>
  <si>
    <t>5. NPS Assignment</t>
  </si>
  <si>
    <t>Nps Assignment</t>
  </si>
  <si>
    <t>NPS Assignment</t>
  </si>
  <si>
    <t xml:space="preserve">In June 2018, Blue Dolphin obtained 100% of
the issued and outstanding membership interest of NPS, a Delaware limited liability company, from Lazarus Midstream Partners, L.P.
(“Lazarus Midstream”), an affiliate of LEH, pursuant to an Assignment Agreement. The transaction represents transfer
of a vacant shell entity owned by Lazarus Midstream to Blue Dolphin for the nominal fee of $10.00. The assignment of interest facilitates
the Lazarus Parties exploring the possibility of obtaining the Settlement Financing under the Settlement Agreement. The assignment was accounted for as a combination
of entities under common control. Accordingly, the recognized assets and liabilities of NPS were transferred at their carrying
amounts at the date of transfer and the results of operations are included for the three and nine months ended September 30, 2018.
NPS did not have significant assets, liabilities or results of operations for the three and nine months ended September 30, 2017.
NPS holds a leasehold interest in petroleum storage tanks at the Nixon Facility. NPS’ revenues and expenses are included
in our Tolling and Terminaling business segment. </t>
  </si>
  <si>
    <t>6. Prepaid Expenses and Other Current Assets</t>
  </si>
  <si>
    <t>Deferred Costs, Capitalized, Prepaid, and Other Assets Disclosure [Abstract]</t>
  </si>
  <si>
    <t>Prepaid Expenses and Other Current Assets</t>
  </si>
  <si>
    <t xml:space="preserve">Prepaid expenses and other current assets as of the dates indicated
consisted of the following:
September 30, December 31,
2018 2017
(in thousands)
Prepaid insurance $ 408 $ 294
Other prepaids 39 -
Prepaid crude oil and condensate - 913
$ 447 $ 1,207 </t>
  </si>
  <si>
    <t>7. Inventory</t>
  </si>
  <si>
    <t>Inventory Disclosure [Abstract]</t>
  </si>
  <si>
    <t xml:space="preserve">Inventory as of the dates indicated consisted of the following:
September 30, December 31,
2018 2017
(in thousands)
Crude oil and condensate $ 1,571 $ 961
AGO 449 213
HOBM 256 1,558
Naphtha 234 170
Chemicals 94 162
Propane 18 17
LPG mix 5 8
$ 2,627 $ 3,089 </t>
  </si>
  <si>
    <t>8. Property, Plant and Equipment, Net</t>
  </si>
  <si>
    <t>Property, Plant and Equipment [Abstract]</t>
  </si>
  <si>
    <t>Property, Plant and Equipment, Net</t>
  </si>
  <si>
    <t xml:space="preserve">Property, plant and equipment, net, as of the dates indicated consisted
of the following:
September 30, December 31,
2018 2017
(in thousands)
Refinery and facilities $ 54,210 $ 51,432
Land 566 566
Other property and equipment 747 653
55,523 52,651
Less: Accumulated depletion, depreciation, and amortization (9,892 ) (8,495 )
45,631 44,156
Construction in progress 19,478 20,441
$ 65,109 $ 64,597 We capitalize interest cost incurred on funds
used to construct property, plant, and equipment. Capitalized interest, which is recorded as part of the asset to which it relates,
is depreciated over the asset’s useful life. Interest cost capitalized, which is currently included in construction in progress,
was $4.2 million and $3.9 million at September 30, 2018 and December 31, 2017, respectively. We expect construction of petroleum
storage tanks at the Nixon Facility to continue until year end. </t>
  </si>
  <si>
    <t>9. Related Party Transactions</t>
  </si>
  <si>
    <t>Related Party Transactions [Abstract]</t>
  </si>
  <si>
    <t>Related Party Transactions</t>
  </si>
  <si>
    <t xml:space="preserve">Blue Dolphin and certain of its subsidiaries
are party to several agreements with LEH and its affiliates. Management believes that these related party transactions were consummated
on terms equivalent to those that prevail in arm's-length transactions. Related Parties LEH Ingleside Crude, LLC (“Ingleside”) Lazarus Marine Terminal I, LLC (“LMT”) Jonathan Carroll Currently, we depend on LEH and its affiliates
(including Jonathan Carroll and Ingleside) for financing when revenue from operations and borrowings under bank facilities are
insufficient to meet our liquidity needs. Such borrowings are reflected in our consolidated balance sheets in accounts payable,
related party, and/or long-term debt, related party. Operations Related Agreements . Amended and Restated Operating Agreement Jet Fuel Sales Agreement Terminal Services Agreement Amended and Restated Tank Lease Agreement Dock Tolling Agreement Financial Agreements . BDPL Loan Agreement (In Default) The proceeds of the BDPL Loan Agreement were
used for working capital. There are no financial maintenance covenants associated with the BDPL Loan Agreement. The BDPL Loan Agreement
is secured by certain property owned by BDPL. Outstanding principal owed to LEH under the BDPL Loan Agreement is reflected in long-term
debt, related party, current portion in our consolidated balance sheets. Accrued interest under the BDPL Loan Agreement is reflected
in interest payable, related party, current portion in our consolidated balance sheets. Promissory Notes
● June LEH Note
● March Ingleside Note
● March Carroll Note Debt
Assumption Agreement Amended and Restated Guaranty Fee Agreements Financial Statements Impact Consolidated Balance Sheets Long-term debt, related party associated with
the BDPL Loan Agreement, March Ingleside Note, and the March Carroll Note as of the dates indicated was as follows:
September 30, December 31,
2018 2017
(in thousands)
LEH $ 4,303 $ 4,000
Ingleside 1,263 1,169
Jonathan Carroll 966 439
6,532 5,608
Less: Long-term debt, related party,
current portion (6,532 ) (4,000 )
$ - $ 1,608 Accrued interest associated with the BDPL Loan
Agreement was $1.4 million and $0.9 million at September 30, 2018 and December 31, 2017, respectively. Consolidated Statements of Operations
Three Months Ended September 30, Nine Months Ended September 30,
2018 2017 2018 2017
(in thousands, except percent amounts)
Refinery operations
LEH $ 27,299 28.7 % $ 20,803 31.1 % $ 73,415 28.6 % $ 59,786 33.8 %
Other customers 67,169 70.4 % 45,330 67.8 % 180,830 70.4 % 114,882 65.0 %
Tolling and terminaling
LEH - 0.0 % 56 0.1 % - 0.0 % 675 0.4 %
Other customers 1,075 0.9 % 710 1.0 % 2,659 1.0 % 1,499 0.8 %
$ 95,543 100.0 % $ 66,899 100.0 % $ 256,904 100.0 % $ 176,842 100.0 % Fees associated with the Dock Tolling Agreement
with LMT totaled $0.2 million for both the three months ended September 30, 2018 and 2017. Fees associated with the Dock Tolling
Agreement with LMT totaled $0.6 million for both the nine months ended September 30, 2018 and 2017. Expenses and fees associated with the Amended
and Restated Operating Agreement with LEH for the periods indicated were as follows:
Three Months Ended September 30, Nine Months Ended September 30,
2018 2017 2018 2017
Amount per bbl Amount per bbl Amount per bbl Amount per bbl
(in thousands, except per bbl amounts)
Blue Dolphin's direct operating expenses $ 1,033 0.85 $ 1,674 1.46 $ 4,175 1.22 $ 5,927 1.84
LEH operating fee 52 0.04 84 0.07 209 0.06 296 0.09
Total refinery operating expenses $ 1,085 $ 0.89 $ 1,758 $ 1.53 $ 4,384 $ 1.28 $ 6,223 $ 1.93 For the three months ended September 30, 2018,
refinery operating expenses decreased approximately $0.7 million, or $0.64 per bbl, compared to the same period a year earlier.
For the nine months ended September 30, 2018, refinery operating expenses decreased approximately $1.8 million, or $0.65 per bbl,
compared to the same nine-month period a year earlier. The decrease in refinery operating expenses was due to the revised cost-plus
expense reimbursement structure under the Amended and Restated Operating Agreement, as well as management’s efforts to reduce
spending. Interest expense associated with the BDPL Loan
Agreement, the Restated Guaranty Fee Agreements, and the related-party promissory notes (the June LEH Note, the March Ingleside
Note, and March Carroll Note) for the periods indicated was as follows:
Three Months Ended September 30, Nine Months Ended September 30,
2018 2017 2018 2017
(in thousands)
Jonathan Carroll $ 180 $ 171 $ 519 $ 521
LEH 166 164 489 542
Ingleside 25 23 96 69
$ 371 $ 358 $ 1,104 $ 1,132 </t>
  </si>
  <si>
    <t>10. Accrued Expenses and Other Current Liabilities</t>
  </si>
  <si>
    <t>Disclosure Text Block Supplement [Abstract]</t>
  </si>
  <si>
    <t>Accrued Expenses and Other Current Liabilities</t>
  </si>
  <si>
    <t xml:space="preserve">Accrued expenses and other current liabilities as of the dates indicated
consisted of the following:
September 30, December 31,
2018 2017
(in thousands)
Board of director fees payable $ 270 $ 207
Other payable 205 116
Unearned revenue 125 450
Property taxes 122 131
Customer deposits 109 109
Excise and income taxes payable 32 79
Insurance - 68
$ 863 $ 1,160 </t>
  </si>
  <si>
    <t>11. Long-Term Debt, Net</t>
  </si>
  <si>
    <t>Debt Disclosure [Abstract]</t>
  </si>
  <si>
    <t>Long-Term Debt, Net</t>
  </si>
  <si>
    <t xml:space="preserve">Long-term debt, net represents the outstanding
principal of long-term debt less associated debt issue costs. Long-term debt, net as of the dates indicated consisted of the following:
September 30, December 31,
2018 2017
(in thousands)
First Term Loan Due 2034 (in default) $ 22,663 $ 23,199
Second Term Loan Due 2034 (in default) 9,344 9,502
Notre Dame Debt (in default) 4,978 4,978
Capital leases 51 -
$ 37,036 $ 37,679
Less: Current portion of long-term debt, net (34,988 ) (35,544 )
Less: Unamortized debt issue costs (2,038 ) (2,135 )
$ 10 $ - Unamortized debt issue costs, which relate to
secured loan agreements with Veritex, as of the dates indicated consisted of the following:
September 30, December 31,
2018 2017
(in thousands)
First Term Loan Due 2034 (in default) $ 1,674 $ 1,674
Second Term Loan Due 2034 (in default) 768 768
Less: Accumulated amortization (404 ) (307 )
$ 2,038 $ 2,135 Amortization expense was $0.03 million for both
the three months ended September 30, 2018 and 2017. Amortization expense was $0.1 million for both the nine months ended September
30, 2018 and 2017. Accrued interest associated with long-term debt,
net is reflected as interest payable, in default and interest payable, related party, in default in our consolidated balance sheets.
Accrued interest as of the dates indicated consisted of the following:
September 30, December 31,
2018 2017
(in thousands)
Notre Dame Debt (in default) $ 2,643 $ 2,046
BDPL Loan Agreement (related party, in default) 1,374 892
Second Term Loan Due 2034 (in default) 52 49
First Term Loan Due 2034 (in default) 39 40
4,108 3,027
Less: Interest payable, current portion (4,108 ) (3,027 )
Long-term interest payable, net of current portion $ - $ - Related Party First Term Loan Due 2034 (In Default) a term loan in the principal amount of $25.0 million As described elsewhere in this Quarterly Report,
Veritex notified LE that the Final Arbitration Award constitutes an event of default under the First Term Loan Due 2034. In addition
to existing events of default related to the Final Arbitration Award, at September 30, 2018, LE was in violation of the debt service
coverage ratio, the current ratio, and debt-to-net worth ratio financial covenants related to the first Term Loan Due 2034. LE
also failed to replenish a payment reserve account as required. The occurrence of events of default under the First Term Loan Due
2034 permits Veritex to declare the amounts owed under the First Term Loan Due 2034 immediately due and payable, exercise its rights
with respect to collateral securing LE’s obligations under the loan agreement, and/or exercise any other rights and remedies
available. Veritex informed obligors that it is not currently exercising its rights, privileges and remedies under the First Term
Loan Due 2034 considering the Settlement Agreement. However, Veritex expressly reserved all its rights, privileges and remedies
related to events of default under the First Term Loan Due 2034 and informed LE that it would consider a final confirmation of
the Final Arbitration Award to be a material event of default under the loan agreement. Additionally, Veritex must ultimately approve
the Settlement. Any exercise by Veritex of its rights and remedies under the First Term Loan Due 2034 would have a material adverse
effect on our business, financial condition, and results of operations and would likely require Blue Dolphin to seek protection
under bankruptcy laws. (See “Note (1) Organization – "Going Concern" and " - Operating Risks” for
additional disclosures related to the First Term Loan Due 2034, the Final Arbitration Award and financial covenant violations.) As a condition of the First Term Loan Due 2034,
Jonathan Carroll was required to guarantee r epayment A portion of the proceeds of the First Term
Loan Due 2034 were used to refinance approximately $8.5 million of debt owed under a previous debt facility with American First
National Bank. Remaining proceeds are being used primarily to construct new petroleum storage tanks at the Nixon Facility. The
First Term Loan Due 2034 is secured by: (i) a first lien on all Nixon Facility business assets (excluding accounts receivable and
inventory), (ii) assignment of all Nixon Facility contracts, permits, and licenses, (iii) absolute assignment of Nixon Facility
rents and leases, including tank rental income, (iv) a payment reserve account held by Veritex, and (v) a pledge of $5.0 million
of a life insurance policy on Jonathan Carroll. The First Term Loan Due 2034 contains representations and warranties, affirmative,
restrictive, and financial covenants, as well as events of default which are customary for bank facilities of this type. Second Term Loan Due 2034 (In Default) As described elsewhere in this Quarterly Report,
Veritex notified LRM that the Final Arbitration Award constitutes an event of default under the Second Term Loan Due 2034. In addition
to existing events of default related to the Final Arbitration Award, at September 30, 2018, LRM was in violation of the debt service
coverage ratio, the current ratio, and debt-to-net worth ratio financial covenants related to the Second Term Loan Due 2034. The
occurrence of events of default under the Second Term Loan Due 2034 permits Veritex to declare the amounts owed under the Second
Term Loan Due 2034 immediately due and payable, exercise its rights with respect to collateral securing LRM’s obligations
under the loan agreement, and/or exercise any other rights and remedies available. Veritex informed obligors that it is not currently
exercising its rights, privileges and remedies under the Second Term Loan Due 2034 considering the Settlement Agreement. However,
Veritex expressly reserved all its rights, privileges and remedies related to events of default under the Second Term Loan Due
2034 and informed LRM that it would consider a final confirmation of the Final Arbitration Award to be a material event of default
under the loan agreement. Additionally, Veritex must ultimately approve the Settlement. Any exercise by Veritex of its rights and
remedies under the Second Term Loan Due 2034 would have a material adverse effect on our business, financial condition, and results
of operations and would likely require Blue Dolphin to seek protection under bankruptcy laws. (See “Note (1) Organization
– "Going Concern" and " - Operating Risks” for additional disclosures related to the First Term Loan Due
2034, the Final Arbitration Award and financial covenant violations.) As a condition of the Second Term Loan Due 2034,
Jonathan Carroll was required to guarantee repayment of funds borrowed and interest accrued under the loan. For his personal guarantee,
LRM entered a Guaranty Fee Agreement with Jonathan Carroll whereby he earns a fee equal to 2.00% per annum of the outstanding principal
balance owed under the Second Term Loan Due 2034. Effective in April 2017, the Guaranty Fee Agreement associated with the Second
Term Loan Due 2034 was amended and restated to reflect payment in cash and shares of Blue Dolphin Common Stock. Guaranty fees earned
by Jonathan Carroll related to the Second Term Loan Due 2034 totaled $0.05 million and $0.05 million for the three months ended
September 30, 2018 and 2017. Guaranty fees earned by Jonathan Carroll related to the Second Term Loan Due 2034 totaled $0.1 million
and $0.1 million for the nine months ended September 30, 2018 and 2017. Guaranty fees are recognized monthly as incurred and are
included in interest and other expense in our consolidated statements of operations. LEH, LE and Blue Dolphin also guaranteed the
Second Term Loan Due 2034. (See “Note (9) Related Party Transactions” for additional disclosures related to LEH and
Jonathan Carroll.) A portion of the proceeds of the Second Term
Loan Due 2034 were used to refinance a previous bridge loan from Veritex in the amount of $3.0 million, the funds of which were
used to purchase idle refinery equipment for refurbishment and use at the Nixon Facility. Remaining proceeds are being used primarily
to construct additional new petroleum storage tanks at the Nixon Facility. The Second Term Loan Due 2034 is secured by: (i) a second
priority lien on the rights of LE in the crude distillation tower and the other collateral of LE pursuant to a security agreement;
(ii) a first priority lien on the real property interests of LRM; (iii) a first priority lien on all of LRM’s fixtures, furniture,
machinery and equipment; (iv) a first priority lien on all of LRM’s contractual rights, general intangibles and instruments,
except with respect to LRM’s rights in its leases of certain specified tanks, with respect to which Veritex has a second
priority lien in such leases subordinate to a prior lien granted by LRM to Veritex to secure obligations of LRM under the Term
Loan Due 2017; and (v) all other collateral as described in the security documents. The Second Term Loan Due 2034 contains representations
and warranties, affirmative, restrictive, and financial covenants, as well as events of default which are customary for bank facilities
of this type. Notre Dame Debt (In Default) The Notre Dame Debt is secured by a Deed of
Trust, Security Agreement and Financing Statements (the “Subordinated Deed of Trust”), which encumbers the crude distillation
tower and general assets of LE. There are no financial maintenance covenants associated with the Notre Dame Debt. Capital Leases Boiler Equipment Lease Crane Lease A summary of equipment held under long-term
capital leases as of the dates indicated follows:
September 30, December 31,
2018 2017
(in thousands)
Crane $ 94 $ -
Less: accumulated depreciation (10 ) -
$ 84 $ - </t>
  </si>
  <si>
    <t>12. Asset Retirement Obligations</t>
  </si>
  <si>
    <t>Asset Retirement Obligation Disclosure [Abstract]</t>
  </si>
  <si>
    <t>Asset Retirement Obligations</t>
  </si>
  <si>
    <t xml:space="preserve">Refinery and Facilities Pipelines and Facilities and Oil and Gas
Properties Changes to our ARO liability for the periods indicated were as follows:
September 30, December 31,
2018 2017
(in thousands)
Asset retirement obligations, at the beginning of the period $ 2,315 $ 2,028
Liabilities settled (1 ) -
Accretion expense 205 287
2,519 2,315
Less: asset retirement obligations, current portion (2,519 ) (2,315 )
Long-term asset retirement obligations, at the end of the period $ - $ - </t>
  </si>
  <si>
    <t>13. Treasury Stock</t>
  </si>
  <si>
    <t>Equity [Abstract]</t>
  </si>
  <si>
    <t>Treasury Stock</t>
  </si>
  <si>
    <t xml:space="preserve">At September 30, 2018 and December 31, 2017,
we had 0 shares of treasury stock. In May 2017, we issued 150,000 shares of treasury stock to Jonathan Carroll as payment for amounts
due under the March Carroll Note. The issuance price of the treasury stock issued to Mr. Carroll was $2.48 per share, which represents
the preceding 30-day average closing price of the Common Stock, in accordance with the Amended and Restated Guaranty Fee Agreements.
The shares of treasury stock issued to Mr. Carroll are restricted per applicable securities holding periods for affiliates. </t>
  </si>
  <si>
    <t>14. Concentration of Risk</t>
  </si>
  <si>
    <t>Risks and Uncertainties [Abstract]</t>
  </si>
  <si>
    <t>Concentration of Risk</t>
  </si>
  <si>
    <t xml:space="preserve">Bank Accounts Key Supplier Operation of the Nixon Facility depends on our
ability to purchase adequate amounts of crude oil and condensate, which is primarily dependent on our liquidity and access to capital.
We currently have in place a month-to-month evergreen crude supply contract with a major integrated oil and gas company. This supplier
currently provides us with adequate amounts of crude oil and condensate on favorable terms, and we expect the supplier to continue
to do so for the foreseeable future. Our ability to purchase adequate amounts of crude oil and condensate could be adversely affected
if the Settlement Agreement is terminated and GEL seeks to confirm and enforce the Final Arbitration Award, as well as other factors,
including as net losses, working capital deficits, and financial covenant defaults in secured loan agreements. Significant Customers For the three months ended September 30, 2018,
we had 4 customers that accounted for approximately 94% of refinery operations revenue. LEH, a related party, was 1 of these 4
significant customers and accounted for approximately 29% of refinery operations revenue. At September 30, 2018, these 4 customers
represented approximately $1.3 million in accounts receivable. LEH represented approximately $0 in accounts receivable. LEH purchases
our jet fuel and resells the jet fuel to a government agency. LEH bids for jet fuel contracts are evaluated under preferential
pricing terms due to its HUBZone certification. (See “Note (9) Related Party Transactions,” “Note (11) Long-Term
Debt, Net,” and “Note (18) Commitments and Contingencies – Financing Agreements” for additional disclosures
related to LEH.) For the three months ended September 30, 2017,
we had 4 customers that accounted for approximately 84% of our refined petroleum product sales. LEH was 1 of these 4 significant
customers and accounted for approximately 32% of our refined petroleum product sales. At September 30, 2017, these 4
customers represented approximately $1.5 million in accounts receivable. LEH represented approximately $1.1 million
in accounts receivable. For the nine months ended September 30, 2018,
we had 4 customers that accounted for approximately 90% of our refined petroleum product sales. LEH was 1 of these 4 significant
customers and accounted for approximately 29% of our refined petroleum product sales. At September 30, 2018, these 4
customers represented approximately $1.3 million in accounts receivable. LEH represented approximately $0 in accounts
receivable. For the nine months ended September 30, 2017,
we had 3 customers that accounted for approximately 67% of our refined petroleum product sales. LEH was 1 of these 3
significant customers and accounted for approximately 34% of our refined petroleum product sales. At September 30, 2017,
these 3 customers represented approximately $1.2 million in accounts receivable. LEH represented approximately $1.1
million in accounts receivable. Refined Petroleum Product Sales
Three Months Ended September 30, Nine Months Ended September 30,
2018 2017 2018 2017
(in thousands)
LPG mix $ - 0.0 % $ - 0.0 % $ 3 0.0 % $ 121 0.1 %
Naphtha 24,127 25.5 % 14,266 21.6 % 64,093 25.2 % 41,283 24.9 %
Jet fuel 27,299 28.9 % 20,803 31.5 % 73,415 28.9 % 56,361 32.8 %
HOBM 21,735 23.0 % 17,011 25.7 % 60,594 23.8 % 38,580 19.9 %
AGO 21,307 22.6 % 14,053 21.2 % 56,140 22.1 % 38,323 22.3 %
$ 94,468 100.0 % $ 66,133 100.0 % $ 254,245 100.0 % $ 174,668 100.0 % </t>
  </si>
  <si>
    <t>15. Leases</t>
  </si>
  <si>
    <t>Leases, Operating [Abstract]</t>
  </si>
  <si>
    <t>Leases</t>
  </si>
  <si>
    <t xml:space="preserve">BDSC leases our principal office space in Houston,
Texas under a 2006 lease agreement. Effective January 1, 2018, BDSC entered an amended lease agreement (the “Lease Amendment”)
that extended the lease period by sixty-eight (68) months expiring on August 31, 2023. Under the Lease Amendment, our base rent
for 6,489 square feet is $0.01 million per month. The Lease Amendment includes an allowance for lessee improvements, rent abatements,
and a five-year renewal option. For both the three months ended September 30, 2018 and 2017, rent expense totaled $0.03 million.
For both the nine months ended September 30, 2018 and 2017, rent expense totaled $0.1 million. </t>
  </si>
  <si>
    <t>16. Income Taxes</t>
  </si>
  <si>
    <t>Income Tax Disclosure [Abstract]</t>
  </si>
  <si>
    <t>Income Taxes</t>
  </si>
  <si>
    <t xml:space="preserve">On December 22, 2017, the Tax Cuts and
Jobs Act was signed into law. The principal element of the Tax Cuts and Jobs Act relevant to our financial statements is a reduction
in the U.S. federal corporate tax rate from 34% to 21%, effective January 1, 2018. Other provisions of the Tax Cuts and Jobs
Act did not have a significant impact on our financial statements for the three and nine months ended September 30, 2018. For the three months ended September 30, 2018
and 2017, we recognized an income tax benefit of $0.04 million and $0, respectively. For the nine months ended September 30, 2018
and 2017, we recognized an income tax benefit of $0.2 million and $0, respectively. The provision for income tax benefit (expense)
as of the dates indicated consisted of the following:
September 30, December 31,
2018 2017
(in thousands)
Current
Federal $ 108 $ -
State 43 -
Deferred
Impact of change in enacted tax rates - (6,654 )
Change in valuation allowance 109 6,654
Total provision for income taxes $ 260 $ - In 2018, our effective tax rate differed from
the U.S. federal statutory rate primarily due to Alternative Minimum Tax credits made refundable by the Tax Cuts and Jobs Act.
In 2017, our effective tax rate differed from the U.S. federal statutory rate primarily due to re-measuring deferred income taxes
at the new statutory tax rate and the related change of the valuation allowance over our deferred tax assets. At the date of enactment
of the Tax Cuts and Jobs Act, we re-measured our deferred tax assets and liabilities using a rate of 21%, which is the rate expected
to be in place when such deferred assets and liabilities are expected to reverse in the future. The re-measurement was offset
by a change in our valuation allowance. This had no impact on our net deferred tax assets. The state of Texas has a Texas margins tax
(“TMT”), which is a form of business tax imposed on gross margin. Although TMT is imposed on an entity’s
gross profit rather than on its net income, certain aspects of TMT make it like an income tax. Accordingly, TMT is treated as
an income tax for financial reporting purposes. For the three and nine months ended September 30, 2018 and 2017, we
recognized income relating to state income tax of $0.04 million and $0, respectively. Deferred income taxes as of the dates indicated
consisted of the following:
September 30, December 31,
2018 2017
(in thousands)
Deferred tax assets:
Net operating loss and capital loss carryforwards $ 11,814 $ 9,767
Accrued arbitration award payable 3,048 4,122
Start-up costs (crude oil and condensate processing facility) 699 763
Asset retirement obligations liability/deferred revenue 6 495
AMT credit and other 15 217
Total deferred tax assets 14,033 15,365
Deferred tax liabilities:
Basis differences in property and equipment (4,936 ) (4,415 )
Total deferred tax liabilities (4,936 ) (4,415 )
9,097 10,950
Valuation allowance (10,538 ) (10,950 )
Deferred tax assets, net $ 108 $ - Deferred Income Taxes NOL Carryforwards NOL carryforwards that remained available for
future use for the periods indicated were as follow (amounts shown are net of NOLs that will expire unused because of the IRC Section
382 limitation):
Net Operating Loss Carryforward
Pre-Ownership Change Post-Ownership Change Total
(in thousands)
Balance at December 31, 2016 $ 9,614 $ 23,562 $ 33,176
Net operating losses - 6,656 6,656
Balance at December 31, 2017 $ 9,614 $ 30,218 $ 39,832
Net operating losses - 9,747 9,747
Balance at September 30, 2018 $ 9,614 $ 39,965 $ 49,579 Valuation Allowance </t>
  </si>
  <si>
    <t>17. Earnings Per Share</t>
  </si>
  <si>
    <t>Earnings Per Share [Abstract]</t>
  </si>
  <si>
    <t>Earnings Per Share</t>
  </si>
  <si>
    <t xml:space="preserve">A reconciliation between basic and diluted income
per share for the periods indicated was as follows:
Three Months Ended September 30, Nine Months Ended September 30,
2018 2017 2018 2017
(in thousands, except share and
per share amounts)
Net income (loss) $ (937 ) $ 3,946 $ 748 $ (23,298 )
Basic and diluted income (loss) per share $ (0.09 ) $ 0.36 $ 0.07 $ (2.19 )
Basic and Diluted
Weighted average number of shares of
common stock outstanding and potential
dilutive shares of common stock 10,925,513 10,818,371 10,925,513 10,644,654 Diluted EPS is computed by dividing net income
available to common stockholders by the weighted average number of shares of common stock outstanding. Diluted EPS for the three
and nine months ended September 30, 2018 and 2017 was the same as basic EPS as there were no stock options or other dilutive instruments
outstanding. </t>
  </si>
  <si>
    <t>18. Commitments and Contingencies</t>
  </si>
  <si>
    <t>Commitments and Contingencies Disclosure [Abstract]</t>
  </si>
  <si>
    <t>Commitments and Contingencies</t>
  </si>
  <si>
    <t>Legal
Matters Final
Arbitration Award and Settlement Agreement Veritex
Secured Loan Agreement Event of Default Other
Legal Matters Amended
and Restated Operating Agreement FLNG
Easements Financing
Agreements Guarantees Health,
Safety and Environmental Matters Nixon
Facility Expansion Supplemental
Pipeline Bonds BDPL
has initiated settlement discussions with BOEM to resolve the Separate Orders and the INCs. There can be no assurance that BOEM
will: (i) accept a proposal for a reduced amount of supplemental financial assurance, (ii) not require additional supplemental
pipeline bonds related to BDPL’s existing pipeline rights-of-way, and/or (iii) not impose penalties under the INCs. As a
result, we are unable to predict the outcome of the discussions with BOEM or their ultimate impact, if any, on our business, financial
condition or results of operations. Accordingly, we have not recorded a liability on our consolidated balance sheet as of September
30, 2018. As of September 30, 2018 and December 31, 2017, BDPL maintained approximately $0.9 million in credit and cash-backed
pipeline rights-of-way bonds issued to the BOEM. If BDPL is required by BOEM to provide significant additional supplemental bonds
or acceptable financial assurance or is assessed significant penalties under the INCs, we will experience a significant and material
adverse effect on our operations, liquidity, and financial condition.</t>
  </si>
  <si>
    <t>3. Significant Accounting Policies (Policies)</t>
  </si>
  <si>
    <t>Use of Estimates</t>
  </si>
  <si>
    <t xml:space="preserve">Use of Estimates </t>
  </si>
  <si>
    <t>Cash and Cash Equivalents</t>
  </si>
  <si>
    <t xml:space="preserve">Cash and Cash Equivalents </t>
  </si>
  <si>
    <t>Restricted Cash</t>
  </si>
  <si>
    <t xml:space="preserve">Restricted Cash </t>
  </si>
  <si>
    <t xml:space="preserve">Inventory </t>
  </si>
  <si>
    <t>Property and Equipment</t>
  </si>
  <si>
    <t xml:space="preserve">Property and Equipment Refinery and Facilities We record refinery and facilities at cost less
any adjustments for depreciation or impairment. Adjustment of the asset and the related accumulated depreciation accounts are made
for the refinery and facilities asset’s retirement and disposal, with the resulting gain or loss included in the consolidated
statements of operations. For financial reporting purposes, depreciation of refinery and facilities assets is computed using the
straight-line method using an estimated useful life of 25 years beginning when the refinery and facilities assets are placed in
service. As a result of the Final Arbitration Award, which represents a significant adverse change that could affect the value
of a long-lived asset, management performed potential impairment testing of our refinery and facilities assets in the fourth quarter
of 2017. Upon completion of that testing, we determined that no impairment was necessary at December 31, 2017. We did not record
any impairment of our refinery and facilities assets for the periods presented. Pipelines and Facilities Oil and Gas Properties Construction in Progress (See “Note (8) Property, Plant and Equipment,
Net” for additional disclosures related to our refinery and facilities assets, oil and gas properties, pipelines and facilities
assets, and construction in progress.) </t>
  </si>
  <si>
    <t>Intangibles - Other</t>
  </si>
  <si>
    <t xml:space="preserve">Intangibles – Other </t>
  </si>
  <si>
    <t>Debt Issue Costs</t>
  </si>
  <si>
    <t>Revenue Recognition</t>
  </si>
  <si>
    <t xml:space="preserve">Revenue Recognition We adopted the provisions of FASB
ASU (defined below) 2014-09, Revenue from Contracts with Customers (ASC 606) Refinery Operations Revenue Tolling and Terminaling Revenue Revenue from tank storage customers may, from
time to time, include fees for ancillary services, such as in-tank and tank-to-tank blending. These services are considered optional
to the customer, and the price we charge for such services is not included in the fixed cost under the customer’s tank storage
agreement. Ancillary services are considered a separate performance obligation by us under the tank storage agreement. The performance
obligation is satisfied when the requested service has been performed in the applicable period. </t>
  </si>
  <si>
    <t xml:space="preserve">Income Taxes As of each reporting date, management considers
new evidence, both positive and negative, to determine the realizability of deferred tax assets. Management considers whether it
is more likely than not that a portion or all of the deferred tax assets will be realized, which is dependent upon the generation
of future taxable income prior to the expiration of any net operating loss (“NOL”) carryforwards. When management determines
that it is more likely than not that a tax benefit will not be realized, a valuation allowance is recorded to reduce deferred tax
assets. A significant piece of objective negative evidence evaluated was the cumulative loss incurred over the three-year period
ended December 31, 2017. Such objective evidence limits the ability to consider other subjective evidence, such as our projections
for future growth. Based on this evaluation, we recorded a valuation allowance against the deferred tax assets for which realization
was not deemed more likely than not as of September 30, 2018 and December 31, 2017. We expect to recover deferred tax assets related
to the Alternative Minimum Tax (“AMT”). The benefit of an uncertain tax position is
recognized in the financial statements if it meets a minimum recognition threshold. A determination is first made as to whether
it is more likely than not that the income tax position will be sustained, based upon technical merits, upon examination by the
taxing authorities. If the income tax position is expected to meet the more-likely-than-not criteria, the benefit recorded in the
financial statements equals the largest amount that is greater than 50% likely to be realized upon its ultimate settlement. At
September 30, 2018 and December 31, 2017, there were no uncertain tax positions for which a reserve or liability was necessary.
(See “Note (16) Income Taxes” for further information related to income taxes.) </t>
  </si>
  <si>
    <t>Impairment or Disposal of Long-Lived Assets</t>
  </si>
  <si>
    <t xml:space="preserve">Impairment or Disposal of Long-Lived Assets </t>
  </si>
  <si>
    <t xml:space="preserve">Asset Retirement Obligations Management has concluded that there is no legal
or contractual obligation to dismantle or remove the refinery and facilities assets. Further, management believes that these assets
have indeterminate lives under FASB ASC guidance for estimating AROs because dates or ranges of dates upon which we would retire
these assets cannot reasonably be estimated at this time. When a legal or contractual obligation to dismantle or remove the refinery
and facilities assets arises and a date or range of dates can reasonably be estimated for the retirement of these assets, we will
estimate the cost of performing the retirement activities and record a liability for the fair value of that cost using present
value techniques. We recorded an ARO liability related to future
asset retirement costs associated with dismantling, relocating, or disposing of our offshore platform, pipeline systems, and related
onshore facilities, as well as for plugging and abandoning wells and restoring land and sea beds. We developed these cost estimates
for each of our assets based upon regulatory requirements, structural makeup, water depth, reservoir characteristics, reservoir
depth, equipment demand, current retirement procedures, and construction and engineering consultations. Because these costs typically
extend many years into the future, estimating future costs are difficult and require management to make judgments that are subject
to future revisions based upon numerous factors, including changing technology, political, and regulatory environments. We review
our assumptions and estimates of future abandonment costs on an annual basis. (See “Note (12) Asset Retirement Obligations”
for additional information related to our AROs.) </t>
  </si>
  <si>
    <t>Computation of Earnings Per Share</t>
  </si>
  <si>
    <t xml:space="preserve">Computation of Earnings Per Share The number of shares related to options, warrants,
restricted stock, and similar instruments included in diluted EPS is based on the “Treasury Stock Method” prescribed
in FASB ASC guidance for computation of EPS. This method assumes theoretical repurchase of shares using proceeds of the respective
stock option or warrant exercised, and, for restricted stock, the amount of compensation cost attributed to future services that
has not yet been recognized and the amount of any current and deferred tax benefit that would be credited to additional paid-in-capital
upon the vesting of the restricted stock, at a price equal to the issuer’s average stock price during the related earnings
period. Accordingly, the number of shares includable in the calculation of EPS in respect of the stock options, warrants, restricted
stock, and similar instruments is dependent on this average stock price and will increase as the average stock price increases.
(See “Note (17) Earnings Per Share” for additional information related to EPS.) </t>
  </si>
  <si>
    <t>New Pronouncements Adopted</t>
  </si>
  <si>
    <t xml:space="preserve">New Pronouncements Adopted ASU 2014-09, Revenue from Contracts with
Customers (ASC 606) </t>
  </si>
  <si>
    <t>New Pronouncements Issued but Not Yet Effective</t>
  </si>
  <si>
    <t>New Pronouncements Issued, Not Yet Effective ASUs 2018-11, 2018-10, and 2016-02, Leases
(Topic 842) ASU 2018-09, Codification Improvements ASU 2018-07, Compensation – Stock Compensation
(Topic 718) ASU 2018-05, Income Taxes (Topic 740) Other new pronouncements issued but not yet
effective are not expected to have a material impact on our financial position, results of operations, or liquidity.</t>
  </si>
  <si>
    <t>4. Business Segment Information (Tables)</t>
  </si>
  <si>
    <t>Business segment reporting</t>
  </si>
  <si>
    <t xml:space="preserve">Three Months Ended September 30,
2018 2017
(in thousands)
Segments Segment
Refinery Tolling and Corporate Refinery Corporate
Operations Terminaling &amp; Other Total Operations &amp; Other Total
Net revenues (excluding intercompany fees and sales) $ 94,468 $ 1,075 $ - $ 95,543 $ 66,899 $ - $ 66,899
Intercompany fees and sales (873 ) 873 - - - - -
Operation costs and expenses(1)
Cost of materials and other (92,571 ) - - (92,571 ) (58,786 ) - (58,786 )
Operating expenses (excluding depreciation and amortization
and general and administrative expenses presented below) (1,085 ) (624 ) (94 ) (1,803 ) (1,758 ) (140 ) (1,898 )
Segment contribution margin $ (61 ) $ 1,324 $ (94 ) $ 1,169 $ 6,355 $ (140 ) $ 6,215
General and administrative expenses (375 ) (65 ) (489 ) (929 ) (913 ) (327 ) (1,240 )
Depreciation and amortization (432 ) (46 ) - (478 ) (452 ) (3 ) (455 )
Interest and other non-operating expenses, net (742 ) (574 )
Income (loss) before income taxes (980 ) 3,946
Income tax benefit 43 -
Net income (loss) $ (937 ) $ 3,946
Capital expenditures $ 372 $ 223 $ - $ 595 $ 539 $ - $ 539
Identifiable assets $ 51,816 $ 19,425 $ 926 $ 72,167 $ 70,792 $ 2,068 $ 72,860
(1) Operation costs within Refinery Operations includes the arbitration award and associated fees. Operation cost within Tolling and Terminaling includes terminal operating expenses, an allocation of other costs (e.g. insurance and maintenance), and associated refinery fuel costs. Operation cost within Corporate and Other includes expenses associated with our pipeline assets and oil and gas leasehold interests (such as accretion).
Nine Months Ended September 30,
2018 2017
(in thousands)
Segments Segment
Refinery Tolling and Corporate Refinery Corporate
Operations Terminaling &amp; Other Total Operations &amp; Other Total
Net revenues (excluding intercompany fees and sales) $ 254,245 $ 2,659 $ - $ 256,904 $ 176,842 $ - $ 176,842
Intercompany fees and sales (2,419 ) 2,419 - - - - -
Operation costs and expenses(1)
Cost of materials and other (244,380 ) - - (244,380 ) (189,525 ) - (189,525 )
Operating expenses (excluding depreciation and amortization
and general and administrative expenses presented below) (3,698 ) (2,092 ) (338 ) (6,128 ) (6,223 ) (399 ) (6,622 )
Segment contribution margin $ 3,748 $ 2,986 $ (338 ) $ 6,396 $ (18,906 ) $ (399 ) $ (19,305 )
General and administrative expenses (929 ) (156 ) (1,192 ) (2,277 ) (1,960 ) (894 ) (2,854 )
Depreciation and amortization (1,258 ) (138 ) - (1,396 ) (1,348 ) (8 ) (1,356 )
Interest and other non-operating income (expenses)(2) (2,235 ) 217
Income (loss) before income taxes 488 (23,298 )
Income tax benefit 260 -
Net income (loss) $ 748 $ (23,298 )
Capital expenditures $ 1,141 $ 767 $ - $ 1,908 $ 3,428 $ - $ 3,428
Identifiable assets $ 51,816 $ 19,425 $ 926 $ 72,167 $ 70,792 $ 2,068 $ 72,860
(1) Operation costs within Refinery Operations includes the arbitration award and associated fees. Operation cost within Tolling and Terminaling includes terminal operating expenses, an allocation of other costs (e.g. insurance and maintenance), and associated refinery fuel costs. Operation cost within Corporate and Other includes expenses associated with our pipeline assets and oil and gas leasehold interests (such as accretion).
(2) Reflects FLNG Land II, Inc. easement revenue in 2017. See “Note (18) Commitments and Contingencies – FLNG Easements” for further discussion related to FLNG. </t>
  </si>
  <si>
    <t>6. Prepaid Expenses and Other Current Assets (Tables)</t>
  </si>
  <si>
    <t>Prepaid balances</t>
  </si>
  <si>
    <t xml:space="preserve">September 30, December 31,
2018 2017
(in thousands)
Prepaid insurance $ 408 $ 294
Other prepaids 39 -
Prepaid crude oil and condensate - 913
$ 447 $ 1,207 </t>
  </si>
  <si>
    <t>7. Inventory (Tables)</t>
  </si>
  <si>
    <t xml:space="preserve">September 30, December 31,
2018 2017
(in thousands)
Crude oil and condensate $ 1,571 $ 961
AGO 449 213
HOBM 256 1,558
Naphtha 234 170
Chemicals 94 162
Propane 18 17
LPG mix 5 8
$ 2,627 $ 3,089 </t>
  </si>
  <si>
    <t>8. Property, Plant and Equipment, Net (Tables)</t>
  </si>
  <si>
    <t>Property and equipment</t>
  </si>
  <si>
    <t xml:space="preserve">September 30, December 31,
2018 2017
(in thousands)
Refinery and facilities $ 54,210 $ 51,432
Land 566 566
Other property and equipment 747 653
55,523 52,651
Less: Accumulated depletion, depreciation, and amortization (9,892 ) (8,495 )
45,631 44,156
Construction in progress 19,478 20,441
$ 65,109 $ 64,597 </t>
  </si>
  <si>
    <t>9. Related Party Transactions (Tables)</t>
  </si>
  <si>
    <t>Accounts Payable, Related Party</t>
  </si>
  <si>
    <t xml:space="preserve">September 30, December 31,
2018 2017
(in thousands)
LEH $ 4,303 $ 4,000
Ingleside 1,263 1,169
Jonathan Carroll 966 439
6,532 5,608
Less: Long-term debt, related party,
current portion (6,532 ) (4,000 )
$ - $ 1,608 </t>
  </si>
  <si>
    <t>Accrued interest Expenses</t>
  </si>
  <si>
    <t>Three Months Ended September 30, Nine Months Ended September 30,
2018 2017 2018 2017
(in thousands, except percent amounts)
Refinery operations
LEH $ 27,299 28.7 % $ 20,803 31.1 % $ 73,415 28.6 % $ 59,786 33.8 %
Other customers 67,169 70.4 % 45,330 67.8 % 180,830 70.4 % 114,882 65.0 %
Tolling and terminaling
LEH - 0.0 % 56 0.1 % - 0.0 % 675 0.4 %
Other customers 1,075 0.9 % 710 1.0 % 2,659 1.0 % 1,499 0.8 %
$ 95,543 100.0 % $ 66,899 100.0 % $ 256,904 100.0 % $ 176,842 100.0 %</t>
  </si>
  <si>
    <t xml:space="preserve">Three Months Ended September 30, Nine Months Ended September 30,
2018 2017 2018 2017
Amount per bbl Amount per bbl Amount per bbl Amount per bbl
(in thousands, except per bbl amounts)
Blue Dolphin's
direct operating expenses $ 1,033 0.85 $ 1,674 1.46 $ 4,175 1.22 $ 5,927 1.84
LEH operating fee 52 0.04 84 0.07 209 0.06 296 0.09
Total refinery operating expenses $ 1,085 $ 0.89 $ 1,758 $ 1.53 $ 4,384 $ 1.28 $ 6,223 $ 1.93
Three Months Ended September 30, Nine Months Ended September 30,
2018 2017 2018 2017
(in thousands)
Jonathan Carroll $ 180 $ 171 $ 519 $ 521
LEH 166 164 489 542
Ingleside 25 23 96 69
$ 371 $ 358 $ 1,104 $ 1,132 </t>
  </si>
  <si>
    <t>10. Accrued Expenses and Other Current Liabilities (Tables)</t>
  </si>
  <si>
    <t xml:space="preserve">September 30, December 31,
2018 2017
(in thousands)
Board of director fees payable $ 270 $ 207
Other payable 205 116
Unearned revenue 125 450
Property taxes 122 131
Customer deposits 109 109
Excise and income taxes payable 32 79
Insurance - 68
$ 863 $ 1,160 </t>
  </si>
  <si>
    <t>11. Long-Term Debt, Net (Tables)</t>
  </si>
  <si>
    <t>Schedule of Long Term Debt</t>
  </si>
  <si>
    <t xml:space="preserve">September 30, December 31,
2018 2017
(in thousands)
First Term Loan Due 2034 (in default) $ 22,663 $ 23,199
Second Term Loan Due 2034 (in default) 9,344 9,502
Notre Dame Debt (in default) 4,978 4,978
Capital leases 51 -
$ 37,036 $ 37,679
Less: Current portion of long-term debt, net (34,988 ) (35,544 )
Less: Unamortized debt issue costs (2,038 ) (2,135 )
$ 10 $ - </t>
  </si>
  <si>
    <t>Schedule of Debt issue costs</t>
  </si>
  <si>
    <t xml:space="preserve">September 30, December 31,
2018 2017
(in thousands)
First Term Loan Due 2034 (in default) $ 1,674 $ 1,674
Second Term Loan Due 2034 (in default) 768 768
Less: Accumulated amortization (404 ) (307 )
$ 2,038 $ 2,135 </t>
  </si>
  <si>
    <t>Accrued interest related to our long-term debt, net</t>
  </si>
  <si>
    <t xml:space="preserve">September 30, December 31,
2018 2017
(in thousands)
Notre Dame Debt (in default) $ 2,643 $ 2,046
BDPL Loan Agreement (related party, in default) 1,374 892
Second Term Loan Due 2034 (in default) 52 49
First Term Loan Due 2034 (in default) 39 40
4,108 3,027
Less: Interest payable, current portion (4,108 ) (3,027 )
Long-term interest payable, net of current portion $ - $ - </t>
  </si>
  <si>
    <t>Schedule of summary of equipment held under long-term capital leases</t>
  </si>
  <si>
    <t xml:space="preserve">September 30, December 31,
2018 2017
(in thousands)
Crane $ 94 $ -
Less: accumulated depreciation (10 ) -
$ 84 $ - </t>
  </si>
  <si>
    <t>12. Asset Retirement Obligations (Tables)</t>
  </si>
  <si>
    <t>Asset retirement obligations</t>
  </si>
  <si>
    <t xml:space="preserve">September 30, December 31,
2018 2017
(in thousands)
Asset retirement obligations, at the beginning of the period $ 2,315 $ 2,028
Liabilities settled (1 ) -
Accretion expense 205 287
2,519 2,315
Less: asset retirement obligations, current portion (2,519 ) (2,315 )
Long-term asset retirement obligations, at the end of the period $ - $ - </t>
  </si>
  <si>
    <t>14. Concentration of Risk (Tables)</t>
  </si>
  <si>
    <t>Percentages of all refined petroleum products sales to total sales</t>
  </si>
  <si>
    <t>Three Months Ended September 30, Nine Months Ended September 30,
2018 2017 2018 2017
(in thousands)
LPG mix $ - 0.0 % $ - 0.0 % $ 3 0.0 % $ 121 0.1 %
Naphtha 24,127 25.5 % 14,266 21.6 % 64,093 25.2 % 41,283 24.9 %
Jet fuel 27,299 28.9 % 20,803 31.5 % 73,415 28.9 % 56,361 32.8 %
HOBM 21,735 23.0 % 17,011 25.7 % 60,594 23.8 % 38,580 19.9 %
AGO 21,307 22.6 % 14,053 21.2 % 56,140 22.1 % 38,323 22.3 %
$ 94,468 100.0 % $ 66,133 100.0 % $ 254,245 100.0 % $ 174,668 100.0 %</t>
  </si>
  <si>
    <t>16. Income Taxes (Tables)</t>
  </si>
  <si>
    <t>Income tax benefit (expense)</t>
  </si>
  <si>
    <t xml:space="preserve">September 30, December 31,
2018 2017
(in thousands)
Current
Federal $ 108 $ -
State 43 -
Deferred
Impact of change in enacted tax rates - (6,654 )
Change in valuation allowance 109 6,654
Total provision for income taxes $ 260 $ - </t>
  </si>
  <si>
    <t>Deferred tax assets and deferred tax liabilities</t>
  </si>
  <si>
    <t xml:space="preserve">September 30, December 31,
2018 2017
(in thousands)
Deferred tax assets:
Net operating loss and capital loss carryforwards $ 11,814 $ 9,767
Accrued arbitration award payable 3,048 4,122
Start-up costs (crude oil and condensate processing facility) 699 763
Asset retirement obligations liability/deferred revenue 6 495
AMT credit and other 15 217
Total deferred tax assets 14,033 15,365
Deferred tax liabilities:
Basis differences in property and equipment (4,936 ) (4,415 )
Total deferred tax liabilities (4,936 ) (4,415 )
9,097 10,950
Valuation allowance (10,538 ) (10,950 )
Deferred tax assets, net $ 108 $ - </t>
  </si>
  <si>
    <t>NOL carryforwards</t>
  </si>
  <si>
    <t xml:space="preserve">Net Operating Loss Carryforward
Pre-Ownership Change Post-Ownership Change Total
(in thousands)
Balance at December 31, 2016 $ 9,614 $ 23,562 $ 33,176
Net operating losses - 6,656 6,656
Balance at December 31, 2017 $ 9,614 $ 30,218 $ 39,832
Net operating losses - 9,747 9,747
Balance at September 30, 2018 $ 9,614 $ 39,965 $ 49,579 </t>
  </si>
  <si>
    <t>17. Earnings Per Share (Tables)</t>
  </si>
  <si>
    <t>Earnings per share</t>
  </si>
  <si>
    <t xml:space="preserve">Three Months Ended September 30, Nine Months Ended September 30,
2018 2017 2018 2017
(in thousands, except share and
per share amounts)
Net income (loss) $ (937 ) $ 3,946 $ 748 $ (23,298 )
Basic and diluted income (loss) per share $ (0.09 ) $ 0.36 $ 0.07 $ (2.19 )
Basic and Diluted
Weighted average number of shares of
common stock outstanding and potential
dilutive shares of common stock 10,925,513 10,818,371 10,925,513 10,644,654 </t>
  </si>
  <si>
    <t>1. Organization (Details Narrative) - USD ($) $ / shares in Units, $ in Thousands</t>
  </si>
  <si>
    <t>Net Loss per common share</t>
  </si>
  <si>
    <t>Working capital deficit current portion</t>
  </si>
  <si>
    <t>Working capital deficit payment of Operations</t>
  </si>
  <si>
    <t>3. Significant Accounting Policies (Details Narrative) - USD ($) $ in Thousands</t>
  </si>
  <si>
    <t>Restricted cash (current portion)</t>
  </si>
  <si>
    <t>Gain on the disposal of property</t>
  </si>
  <si>
    <t>4. Business Segment Information (Details) - USD ($) $ in Thousands</t>
  </si>
  <si>
    <t>Net revenues (excluding intercompany fees and sales)</t>
  </si>
  <si>
    <t>Depreciation and amortization</t>
  </si>
  <si>
    <t>Refinery Operations [Member]</t>
  </si>
  <si>
    <t>Intercompany fees and sales</t>
  </si>
  <si>
    <t>Cost of materials and other</t>
  </si>
  <si>
    <t>Operating expenses (excluding depreciation and amortization? and general and administrative expenses presented below)</t>
  </si>
  <si>
    <t>Segment contribution margin</t>
  </si>
  <si>
    <t>Identifiable assets</t>
  </si>
  <si>
    <t>Tolling and Terminaling [Member]</t>
  </si>
  <si>
    <t>Corporate &amp; Other [Member]</t>
  </si>
  <si>
    <t>Total</t>
  </si>
  <si>
    <t>Interest and other non-operating income (expenses)</t>
  </si>
  <si>
    <t>6. Prepaid Expenses and Other Current Assets (Details) - USD ($) $ in Thousands</t>
  </si>
  <si>
    <t>Prepaid insurance</t>
  </si>
  <si>
    <t>Other prepaids</t>
  </si>
  <si>
    <t>Prepaid crude oil and condensate</t>
  </si>
  <si>
    <t>Prepaid expenses, net</t>
  </si>
  <si>
    <t>7. Inventory (Details) - USD ($) $ in Thousands</t>
  </si>
  <si>
    <t>Crude oil and condensate</t>
  </si>
  <si>
    <t>AGO</t>
  </si>
  <si>
    <t>HOBM</t>
  </si>
  <si>
    <t>Naphtha</t>
  </si>
  <si>
    <t>Chemicals</t>
  </si>
  <si>
    <t>Propane</t>
  </si>
  <si>
    <t>LPG mix</t>
  </si>
  <si>
    <t>Inventories, net</t>
  </si>
  <si>
    <t>8. Property, Plant and Equipment, Net (Details) - USD ($) $ in Thousands</t>
  </si>
  <si>
    <t>Refinery and facilities</t>
  </si>
  <si>
    <t>Land</t>
  </si>
  <si>
    <t>Other property and equipment</t>
  </si>
  <si>
    <t>Property, Plant and Equipment, Gross</t>
  </si>
  <si>
    <t>Less: Accumulated depletion, depreciation and amortization</t>
  </si>
  <si>
    <t>Property, plant and equipment, gross</t>
  </si>
  <si>
    <t>Construction in progress</t>
  </si>
  <si>
    <t>Property, plant and equipment, net</t>
  </si>
  <si>
    <t>8. Property, Plant and Equipment, Net (Details Narrative) - USD ($) $ in Thousands</t>
  </si>
  <si>
    <t>Interest cost capitalized</t>
  </si>
  <si>
    <t>9. Related Party Transactions (Details) - USD ($) $ in Thousands</t>
  </si>
  <si>
    <t>Prepaid operating expenses, related party</t>
  </si>
  <si>
    <t>Less: Long-term debt - current portion, related party</t>
  </si>
  <si>
    <t>Long-term debt - net of current portion, related party</t>
  </si>
  <si>
    <t>LEH [Member]</t>
  </si>
  <si>
    <t>Ingleside [Member]</t>
  </si>
  <si>
    <t>Jonathan Carroll [Member]</t>
  </si>
  <si>
    <t>9. Related Party Transactions (Details 1) - USD ($) $ in Thousands</t>
  </si>
  <si>
    <t>Total revenues</t>
  </si>
  <si>
    <t>Total revenues, percent</t>
  </si>
  <si>
    <t>100.00%</t>
  </si>
  <si>
    <t>Refinery operations revenues</t>
  </si>
  <si>
    <t>Tolling and terminaling revenues</t>
  </si>
  <si>
    <t>Refinery operations revenues, percent</t>
  </si>
  <si>
    <t>28.70%</t>
  </si>
  <si>
    <t>31.10%</t>
  </si>
  <si>
    <t>28.60%</t>
  </si>
  <si>
    <t>33.80%</t>
  </si>
  <si>
    <t>Tolling and terminaling revenues, percent</t>
  </si>
  <si>
    <t>0.00%</t>
  </si>
  <si>
    <t>0.10%</t>
  </si>
  <si>
    <t>0.40%</t>
  </si>
  <si>
    <t>Other Customers [Member]</t>
  </si>
  <si>
    <t>70.40%</t>
  </si>
  <si>
    <t>67.80%</t>
  </si>
  <si>
    <t>65.00%</t>
  </si>
  <si>
    <t>0.90%</t>
  </si>
  <si>
    <t>1.00%</t>
  </si>
  <si>
    <t>0.80%</t>
  </si>
  <si>
    <t>9. Related Party Transactions (Details 2) $ in Thousands</t>
  </si>
  <si>
    <t>Sep. 30, 2018USD ($)$ / bbl</t>
  </si>
  <si>
    <t>Sep. 30, 2017USD ($)$ / bbl</t>
  </si>
  <si>
    <t>Refinery operating expenses, Amount | $</t>
  </si>
  <si>
    <t>Refinery operating expenses, Per bbl | $ / bbl</t>
  </si>
  <si>
    <t>.89</t>
  </si>
  <si>
    <t>Blue Dolphin's Direct Operating [Member]</t>
  </si>
  <si>
    <t>.85</t>
  </si>
  <si>
    <t>.04</t>
  </si>
  <si>
    <t>.07</t>
  </si>
  <si>
    <t>.06</t>
  </si>
  <si>
    <t>.09</t>
  </si>
  <si>
    <t>9. Related Party Transactions (Details 3) - USD ($) $ in Thousands</t>
  </si>
  <si>
    <t>Interest expenses under loan and guarantee, related party</t>
  </si>
  <si>
    <t>9. Related Party Transactions (Details Narrative) - USD ($) $ in Thousands</t>
  </si>
  <si>
    <t>Prepaid related party operating expenses</t>
  </si>
  <si>
    <t>10. Accrued Expenses and Other Current Liabilities (Details) - USD ($) $ in Thousands</t>
  </si>
  <si>
    <t>Board of director fees payable</t>
  </si>
  <si>
    <t>Other payable</t>
  </si>
  <si>
    <t>Unearned revenue</t>
  </si>
  <si>
    <t>Property taxes</t>
  </si>
  <si>
    <t>Customer deposits</t>
  </si>
  <si>
    <t>Excise and income taxes payable</t>
  </si>
  <si>
    <t>Insurance</t>
  </si>
  <si>
    <t>Accrued Expenses and Other Current Liabilities, Net</t>
  </si>
  <si>
    <t>11. Long-Term Debt, Net (Details) - USD ($) $ in Thousands</t>
  </si>
  <si>
    <t>Principal balance outstanding</t>
  </si>
  <si>
    <t>Less: Current portion of long-term debt, net</t>
  </si>
  <si>
    <t>Less: Unamortized debt issue costs</t>
  </si>
  <si>
    <t>Long term debt</t>
  </si>
  <si>
    <t>First Term Loan Due 2034 [Member]</t>
  </si>
  <si>
    <t>Second Term Loan Due 2034 [Member]</t>
  </si>
  <si>
    <t>Notre Dame Debt [Member]</t>
  </si>
  <si>
    <t>Capital Leases [Member]</t>
  </si>
  <si>
    <t>11. Long-Term Debt, Net (Details 1) - USD ($) $ in Thousands</t>
  </si>
  <si>
    <t>First Term Loan Due 2034</t>
  </si>
  <si>
    <t>Second Term Loan Due 2034</t>
  </si>
  <si>
    <t>Less: Accumulated amortization</t>
  </si>
  <si>
    <t>11. Long-Term Debt, Net (Details 2) - USD ($) $ in Thousands</t>
  </si>
  <si>
    <t>Long-term Debt Net Details 2</t>
  </si>
  <si>
    <t>Notre Dame Debt (in default)</t>
  </si>
  <si>
    <t>BDPL Loan Agreement (related party, in default)</t>
  </si>
  <si>
    <t>Less: Interest payable, current portion</t>
  </si>
  <si>
    <t>11. Long-Term Debt, Net (Details 3) - USD ($) $ in Thousands</t>
  </si>
  <si>
    <t>Crane</t>
  </si>
  <si>
    <t>Less: accumulated depreciation</t>
  </si>
  <si>
    <t>Capital lease obligation</t>
  </si>
  <si>
    <t>11. Long-Term Debt, Net (Details Narrative) - USD ($) $ in Thousands</t>
  </si>
  <si>
    <t>Amortization expense</t>
  </si>
  <si>
    <t>Guaranty fees</t>
  </si>
  <si>
    <t>12. Asset Retirement Obligations (Details) - USD ($) $ in Thousands</t>
  </si>
  <si>
    <t>Asset retirement obligations, at the beginning of the period</t>
  </si>
  <si>
    <t>Liabilities settled</t>
  </si>
  <si>
    <t>Accretion expense</t>
  </si>
  <si>
    <t>Less: asset retirement obligations, current portion</t>
  </si>
  <si>
    <t>Long-term asset retirement obligations, at the end of the period</t>
  </si>
  <si>
    <t>13. Treasury Stock (Details Narrative) - shares</t>
  </si>
  <si>
    <t>Treasury stock</t>
  </si>
  <si>
    <t>14. Concentration of Risk (Details) - USD ($) $ in Thousands</t>
  </si>
  <si>
    <t>Total refined petroleum product sales</t>
  </si>
  <si>
    <t>Concentration Risk</t>
  </si>
  <si>
    <t>25.50%</t>
  </si>
  <si>
    <t>21.60%</t>
  </si>
  <si>
    <t>25.20%</t>
  </si>
  <si>
    <t>24.90%</t>
  </si>
  <si>
    <t>Jet Fuel</t>
  </si>
  <si>
    <t>28.90%</t>
  </si>
  <si>
    <t>31.50%</t>
  </si>
  <si>
    <t>32.80%</t>
  </si>
  <si>
    <t>23.00%</t>
  </si>
  <si>
    <t>25.70%</t>
  </si>
  <si>
    <t>23.80%</t>
  </si>
  <si>
    <t>19.90%</t>
  </si>
  <si>
    <t>22.60%</t>
  </si>
  <si>
    <t>21.20%</t>
  </si>
  <si>
    <t>22.10%</t>
  </si>
  <si>
    <t>22.30%</t>
  </si>
  <si>
    <t>14. Concentration of Risk (Details Narrative) - USD ($) $ in Thousands</t>
  </si>
  <si>
    <t>FDIC insurance limit</t>
  </si>
  <si>
    <t>15. Leases (Details Narrative) - USD ($) $ in Thousands</t>
  </si>
  <si>
    <t>Rent expense</t>
  </si>
  <si>
    <t>16. Income Taxes (Details) - USD ($) $ in Thousands</t>
  </si>
  <si>
    <t>Income Taxes Details Abstract</t>
  </si>
  <si>
    <t>Current federal</t>
  </si>
  <si>
    <t>Current state</t>
  </si>
  <si>
    <t>Impact of change in enacted tax rates</t>
  </si>
  <si>
    <t>Change in valuation allowance</t>
  </si>
  <si>
    <t>Total provision for income taxes</t>
  </si>
  <si>
    <t>16. Income Taxes (Details 1) - USD ($) $ in Thousands</t>
  </si>
  <si>
    <t>Deferred tax assets:</t>
  </si>
  <si>
    <t>Net operating loss and capital loss carryforwards</t>
  </si>
  <si>
    <t>Start-up costs (crude oil and condensate processing facility)</t>
  </si>
  <si>
    <t>Asset retirement obligations liability/deferred revenue</t>
  </si>
  <si>
    <t>AMT credit and other</t>
  </si>
  <si>
    <t>Total deferred tax assets</t>
  </si>
  <si>
    <t>Deferred tax liabilities:</t>
  </si>
  <si>
    <t>Basis differences in property and equipment</t>
  </si>
  <si>
    <t>Total deferred tax liabilities</t>
  </si>
  <si>
    <t>Valuation allowance</t>
  </si>
  <si>
    <t>16. Income Taxes (Details 2) - USD ($) $ in Thousands</t>
  </si>
  <si>
    <t>Beginning balance</t>
  </si>
  <si>
    <t>Net operating losses</t>
  </si>
  <si>
    <t>Ending balance</t>
  </si>
  <si>
    <t>Pre-Ownership Change [Member]</t>
  </si>
  <si>
    <t>Post-Ownership Change [Member]</t>
  </si>
  <si>
    <t>16. Income Taxes (Details Narrative) - USD ($) $ in Thousands</t>
  </si>
  <si>
    <t>Income Tax Benefit</t>
  </si>
  <si>
    <t>17. Earnings per share (Details) - USD ($) $ / shares in Units, $ in Thousands</t>
  </si>
  <si>
    <t>Basic and diluted income per share</t>
  </si>
  <si>
    <t>$ (.09)</t>
  </si>
  <si>
    <t>$ .36</t>
  </si>
  <si>
    <t>$ .07</t>
  </si>
  <si>
    <t>Basic and diluted</t>
  </si>
  <si>
    <t>Weighted average number of shares of common stock outstanding and potential dilutive shares of common stock</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9330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22</v>
      </c>
    </row>
    <row r="14" spans="1:3">
      <c r="A14" s="4" t="s">
        <v>23</v>
      </c>
      <c r="C14" s="5" t="n">
        <v>10925513</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61</v>
      </c>
    </row>
    <row r="4" spans="1:2">
      <c r="A4" s="4" t="s">
        <v>36</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4</v>
      </c>
      <c r="C3" s="7" t="n">
        <v>495</v>
      </c>
    </row>
    <row r="4" spans="1:3">
      <c r="A4" s="4" t="s">
        <v>31</v>
      </c>
      <c r="B4" s="5" t="n">
        <v>49</v>
      </c>
      <c r="C4" s="5" t="n">
        <v>49</v>
      </c>
    </row>
    <row r="5" spans="1:3">
      <c r="A5" s="4" t="s">
        <v>32</v>
      </c>
      <c r="B5" s="5" t="n">
        <v>1669</v>
      </c>
      <c r="C5" s="5" t="n">
        <v>1357</v>
      </c>
    </row>
    <row r="6" spans="1:3">
      <c r="A6" s="4" t="s">
        <v>33</v>
      </c>
      <c r="B6" s="5" t="n">
        <v>0</v>
      </c>
      <c r="C6" s="5" t="n">
        <v>653</v>
      </c>
    </row>
    <row r="7" spans="1:3">
      <c r="A7" s="4" t="s">
        <v>34</v>
      </c>
      <c r="B7" s="5" t="n">
        <v>447</v>
      </c>
      <c r="C7" s="5" t="n">
        <v>1207</v>
      </c>
    </row>
    <row r="8" spans="1:3">
      <c r="A8" s="4" t="s">
        <v>35</v>
      </c>
      <c r="B8" s="5" t="n">
        <v>194</v>
      </c>
      <c r="C8" s="5" t="n">
        <v>129</v>
      </c>
    </row>
    <row r="9" spans="1:3">
      <c r="A9" s="4" t="s">
        <v>36</v>
      </c>
      <c r="B9" s="5" t="n">
        <v>2627</v>
      </c>
      <c r="C9" s="5" t="n">
        <v>3089</v>
      </c>
    </row>
    <row r="10" spans="1:3">
      <c r="A10" s="4" t="s">
        <v>37</v>
      </c>
      <c r="B10" s="5" t="n">
        <v>108</v>
      </c>
      <c r="C10" s="5" t="n">
        <v>0</v>
      </c>
    </row>
    <row r="11" spans="1:3">
      <c r="A11" s="4" t="s">
        <v>38</v>
      </c>
      <c r="B11" s="5" t="n">
        <v>5118</v>
      </c>
      <c r="C11" s="5" t="n">
        <v>6979</v>
      </c>
    </row>
    <row r="12" spans="1:3">
      <c r="A12" s="4" t="s">
        <v>39</v>
      </c>
      <c r="B12" s="5" t="n">
        <v>65109</v>
      </c>
      <c r="C12" s="5" t="n">
        <v>64597</v>
      </c>
    </row>
    <row r="13" spans="1:3">
      <c r="A13" s="4" t="s">
        <v>40</v>
      </c>
      <c r="B13" s="5" t="n">
        <v>1602</v>
      </c>
      <c r="C13" s="5" t="n">
        <v>1602</v>
      </c>
    </row>
    <row r="14" spans="1:3">
      <c r="A14" s="4" t="s">
        <v>41</v>
      </c>
      <c r="B14" s="5" t="n">
        <v>230</v>
      </c>
      <c r="C14" s="5" t="n">
        <v>230</v>
      </c>
    </row>
    <row r="15" spans="1:3">
      <c r="A15" s="4" t="s">
        <v>42</v>
      </c>
      <c r="B15" s="5" t="n">
        <v>108</v>
      </c>
      <c r="C15" s="5" t="n">
        <v>0</v>
      </c>
    </row>
    <row r="16" spans="1:3">
      <c r="A16" s="4" t="s">
        <v>43</v>
      </c>
      <c r="B16" s="5" t="n">
        <v>67049</v>
      </c>
      <c r="C16" s="5" t="n">
        <v>66429</v>
      </c>
    </row>
    <row r="17" spans="1:3">
      <c r="A17" s="4" t="s">
        <v>44</v>
      </c>
      <c r="B17" s="5" t="n">
        <v>72167</v>
      </c>
      <c r="C17" s="5" t="n">
        <v>73408</v>
      </c>
    </row>
    <row r="18" spans="1:3">
      <c r="A18" s="3" t="s">
        <v>45</v>
      </c>
    </row>
    <row r="19" spans="1:3">
      <c r="A19" s="4" t="s">
        <v>46</v>
      </c>
      <c r="B19" s="5" t="n">
        <v>34988</v>
      </c>
      <c r="C19" s="5" t="n">
        <v>35544</v>
      </c>
    </row>
    <row r="20" spans="1:3">
      <c r="A20" s="4" t="s">
        <v>47</v>
      </c>
      <c r="B20" s="5" t="n">
        <v>6532</v>
      </c>
      <c r="C20" s="5" t="n">
        <v>4000</v>
      </c>
    </row>
    <row r="21" spans="1:3">
      <c r="A21" s="4" t="s">
        <v>48</v>
      </c>
      <c r="B21" s="5" t="n">
        <v>2734</v>
      </c>
      <c r="C21" s="5" t="n">
        <v>2135</v>
      </c>
    </row>
    <row r="22" spans="1:3">
      <c r="A22" s="4" t="s">
        <v>49</v>
      </c>
      <c r="B22" s="5" t="n">
        <v>1374</v>
      </c>
      <c r="C22" s="5" t="n">
        <v>892</v>
      </c>
    </row>
    <row r="23" spans="1:3">
      <c r="A23" s="4" t="s">
        <v>50</v>
      </c>
      <c r="B23" s="5" t="n">
        <v>2617</v>
      </c>
      <c r="C23" s="5" t="n">
        <v>2344</v>
      </c>
    </row>
    <row r="24" spans="1:3">
      <c r="A24" s="4" t="s">
        <v>51</v>
      </c>
      <c r="B24" s="5" t="n">
        <v>1378</v>
      </c>
      <c r="C24" s="5" t="n">
        <v>974</v>
      </c>
    </row>
    <row r="25" spans="1:3">
      <c r="A25" s="4" t="s">
        <v>52</v>
      </c>
      <c r="B25" s="5" t="n">
        <v>2519</v>
      </c>
      <c r="C25" s="5" t="n">
        <v>2315</v>
      </c>
    </row>
    <row r="26" spans="1:3">
      <c r="A26" s="4" t="s">
        <v>53</v>
      </c>
      <c r="B26" s="5" t="n">
        <v>863</v>
      </c>
      <c r="C26" s="5" t="n">
        <v>1160</v>
      </c>
    </row>
    <row r="27" spans="1:3">
      <c r="A27" s="4" t="s">
        <v>54</v>
      </c>
      <c r="B27" s="5" t="n">
        <v>23128</v>
      </c>
      <c r="C27" s="5" t="n">
        <v>27128</v>
      </c>
    </row>
    <row r="28" spans="1:3">
      <c r="A28" s="4" t="s">
        <v>55</v>
      </c>
      <c r="B28" s="5" t="n">
        <v>76133</v>
      </c>
      <c r="C28" s="5" t="n">
        <v>76492</v>
      </c>
    </row>
    <row r="29" spans="1:3">
      <c r="A29" s="3" t="s">
        <v>56</v>
      </c>
    </row>
    <row r="30" spans="1:3">
      <c r="A30" s="4" t="s">
        <v>57</v>
      </c>
      <c r="B30" s="5" t="n">
        <v>10</v>
      </c>
      <c r="C30" s="5" t="n">
        <v>42</v>
      </c>
    </row>
    <row r="31" spans="1:3">
      <c r="A31" s="4" t="s">
        <v>58</v>
      </c>
      <c r="B31" s="5" t="n">
        <v>10</v>
      </c>
      <c r="C31" s="5" t="n">
        <v>0</v>
      </c>
    </row>
    <row r="32" spans="1:3">
      <c r="A32" s="4" t="s">
        <v>59</v>
      </c>
      <c r="B32" s="5" t="n">
        <v>0</v>
      </c>
      <c r="C32" s="5" t="n">
        <v>1608</v>
      </c>
    </row>
    <row r="33" spans="1:3">
      <c r="A33" s="4" t="s">
        <v>60</v>
      </c>
      <c r="B33" s="5" t="n">
        <v>20</v>
      </c>
      <c r="C33" s="5" t="n">
        <v>1650</v>
      </c>
    </row>
    <row r="34" spans="1:3">
      <c r="A34" s="4" t="s">
        <v>61</v>
      </c>
      <c r="B34" s="5" t="n">
        <v>76153</v>
      </c>
      <c r="C34" s="5" t="n">
        <v>78142</v>
      </c>
    </row>
    <row r="35" spans="1:3">
      <c r="A35" s="4" t="s">
        <v>62</v>
      </c>
      <c r="B35" s="4" t="s">
        <v>63</v>
      </c>
      <c r="C35" s="4" t="s">
        <v>63</v>
      </c>
    </row>
    <row r="36" spans="1:3">
      <c r="A36" s="3" t="s">
        <v>64</v>
      </c>
    </row>
    <row r="37" spans="1:3">
      <c r="A37" s="4" t="s">
        <v>65</v>
      </c>
      <c r="B37" s="5" t="n">
        <v>109</v>
      </c>
      <c r="C37" s="5" t="n">
        <v>109</v>
      </c>
    </row>
    <row r="38" spans="1:3">
      <c r="A38" s="4" t="s">
        <v>66</v>
      </c>
      <c r="B38" s="5" t="n">
        <v>36907</v>
      </c>
      <c r="C38" s="5" t="n">
        <v>36907</v>
      </c>
    </row>
    <row r="39" spans="1:3">
      <c r="A39" s="4" t="s">
        <v>67</v>
      </c>
      <c r="B39" s="5" t="n">
        <v>-41002</v>
      </c>
      <c r="C39" s="5" t="n">
        <v>-41750</v>
      </c>
    </row>
    <row r="40" spans="1:3">
      <c r="A40" s="4" t="s">
        <v>68</v>
      </c>
      <c r="B40" s="5" t="n">
        <v>-3986</v>
      </c>
      <c r="C40" s="5" t="n">
        <v>-4734</v>
      </c>
    </row>
    <row r="41" spans="1:3">
      <c r="A41" s="4" t="s">
        <v>69</v>
      </c>
      <c r="B41" s="7" t="n">
        <v>72167</v>
      </c>
      <c r="C41" s="7" t="n">
        <v>734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142</v>
      </c>
    </row>
    <row r="4" spans="1:2">
      <c r="A4" s="4" t="s">
        <v>208</v>
      </c>
      <c r="B4" s="4" t="s">
        <v>209</v>
      </c>
    </row>
    <row r="5" spans="1:2">
      <c r="A5" s="4" t="s">
        <v>210</v>
      </c>
      <c r="B5" s="4" t="s">
        <v>211</v>
      </c>
    </row>
    <row r="6" spans="1:2">
      <c r="A6" s="4" t="s">
        <v>212</v>
      </c>
      <c r="B6" s="4" t="s">
        <v>213</v>
      </c>
    </row>
    <row r="7" spans="1:2">
      <c r="A7" s="4" t="s">
        <v>36</v>
      </c>
      <c r="B7" s="4" t="s">
        <v>214</v>
      </c>
    </row>
    <row r="8" spans="1:2">
      <c r="A8" s="4" t="s">
        <v>215</v>
      </c>
      <c r="B8" s="4" t="s">
        <v>216</v>
      </c>
    </row>
    <row r="9" spans="1:2">
      <c r="A9" s="4" t="s">
        <v>217</v>
      </c>
      <c r="B9" s="4" t="s">
        <v>218</v>
      </c>
    </row>
    <row r="10" spans="1:2">
      <c r="A10" s="4" t="s">
        <v>219</v>
      </c>
      <c r="B10" s="4" t="s">
        <v>219</v>
      </c>
    </row>
    <row r="11" spans="1:2">
      <c r="A11" s="4" t="s">
        <v>220</v>
      </c>
      <c r="B11" s="4" t="s">
        <v>221</v>
      </c>
    </row>
    <row r="12" spans="1:2">
      <c r="A12" s="4" t="s">
        <v>197</v>
      </c>
      <c r="B12" s="4" t="s">
        <v>222</v>
      </c>
    </row>
    <row r="13" spans="1:2">
      <c r="A13" s="4" t="s">
        <v>223</v>
      </c>
      <c r="B13" s="4" t="s">
        <v>224</v>
      </c>
    </row>
    <row r="14" spans="1:2">
      <c r="A14" s="4" t="s">
        <v>181</v>
      </c>
      <c r="B14" s="4" t="s">
        <v>225</v>
      </c>
    </row>
    <row r="15" spans="1:2">
      <c r="A15" s="4" t="s">
        <v>226</v>
      </c>
      <c r="B15" s="4" t="s">
        <v>227</v>
      </c>
    </row>
    <row r="16" spans="1:2">
      <c r="A16" s="4" t="s">
        <v>228</v>
      </c>
      <c r="B16" s="4" t="s">
        <v>229</v>
      </c>
    </row>
    <row r="17" spans="1:2">
      <c r="A17" s="4" t="s">
        <v>230</v>
      </c>
      <c r="B17"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149</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5</v>
      </c>
      <c r="B1" s="2" t="s">
        <v>1</v>
      </c>
    </row>
    <row r="2" spans="1:2">
      <c r="B2" s="2" t="s">
        <v>2</v>
      </c>
    </row>
    <row r="3" spans="1:2">
      <c r="A3" s="3" t="s">
        <v>157</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3" t="s">
        <v>161</v>
      </c>
    </row>
    <row r="4" spans="1:2">
      <c r="A4" s="4" t="s">
        <v>36</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164</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43</v>
      </c>
      <c r="B1" s="2" t="s">
        <v>1</v>
      </c>
    </row>
    <row r="2" spans="1:2">
      <c r="B2" s="2" t="s">
        <v>2</v>
      </c>
    </row>
    <row r="3" spans="1:2">
      <c r="A3" s="3" t="s">
        <v>168</v>
      </c>
    </row>
    <row r="4" spans="1:2">
      <c r="A4" s="4" t="s">
        <v>244</v>
      </c>
      <c r="B4" s="4" t="s">
        <v>245</v>
      </c>
    </row>
    <row r="5" spans="1:2">
      <c r="A5" s="4" t="s">
        <v>246</v>
      </c>
      <c r="B5" s="4" t="s">
        <v>247</v>
      </c>
    </row>
    <row r="6" spans="1:2">
      <c r="A6" s="4" t="s">
        <v>84</v>
      </c>
      <c r="B6"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28</v>
      </c>
    </row>
    <row r="2" spans="1:3">
      <c r="A2" s="3" t="s">
        <v>64</v>
      </c>
    </row>
    <row r="3" spans="1:3">
      <c r="A3" s="4" t="s">
        <v>71</v>
      </c>
      <c r="B3" s="8" t="n">
        <v>0.01</v>
      </c>
      <c r="C3" s="8" t="n">
        <v>0.01</v>
      </c>
    </row>
    <row r="4" spans="1:3">
      <c r="A4" s="4" t="s">
        <v>72</v>
      </c>
      <c r="B4" s="5" t="n">
        <v>20000000</v>
      </c>
      <c r="C4" s="5" t="n">
        <v>20000000</v>
      </c>
    </row>
    <row r="5" spans="1:3">
      <c r="A5" s="4" t="s">
        <v>73</v>
      </c>
      <c r="B5" s="5" t="n">
        <v>10925513</v>
      </c>
      <c r="C5" s="5" t="n">
        <v>10925513</v>
      </c>
    </row>
    <row r="6" spans="1:3">
      <c r="A6" s="4" t="s">
        <v>74</v>
      </c>
      <c r="B6" s="5" t="n">
        <v>10925513</v>
      </c>
      <c r="C6" s="5" t="n">
        <v>109255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9</v>
      </c>
      <c r="B1" s="2" t="s">
        <v>1</v>
      </c>
    </row>
    <row r="2" spans="1:2">
      <c r="B2" s="2" t="s">
        <v>2</v>
      </c>
    </row>
    <row r="3" spans="1:2">
      <c r="A3" s="3" t="s">
        <v>172</v>
      </c>
    </row>
    <row r="4" spans="1:2">
      <c r="A4" s="4" t="s">
        <v>53</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51</v>
      </c>
      <c r="B1" s="2" t="s">
        <v>1</v>
      </c>
    </row>
    <row r="2" spans="1:2">
      <c r="B2" s="2" t="s">
        <v>2</v>
      </c>
    </row>
    <row r="3" spans="1:2">
      <c r="A3" s="3" t="s">
        <v>176</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180</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3</v>
      </c>
      <c r="B1" s="2" t="s">
        <v>1</v>
      </c>
    </row>
    <row r="2" spans="1:2">
      <c r="B2" s="2" t="s">
        <v>2</v>
      </c>
    </row>
    <row r="3" spans="1:2">
      <c r="A3" s="3" t="s">
        <v>188</v>
      </c>
    </row>
    <row r="4" spans="1:2">
      <c r="A4" s="4" t="s">
        <v>264</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66</v>
      </c>
      <c r="B1" s="2" t="s">
        <v>1</v>
      </c>
    </row>
    <row r="2" spans="1:2">
      <c r="B2" s="2" t="s">
        <v>2</v>
      </c>
    </row>
    <row r="3" spans="1:2">
      <c r="A3" s="3" t="s">
        <v>196</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3</v>
      </c>
      <c r="B1" s="2" t="s">
        <v>1</v>
      </c>
    </row>
    <row r="2" spans="1:2">
      <c r="B2" s="2" t="s">
        <v>2</v>
      </c>
    </row>
    <row r="3" spans="1:2">
      <c r="A3" s="3" t="s">
        <v>200</v>
      </c>
    </row>
    <row r="4" spans="1:2">
      <c r="A4" s="4" t="s">
        <v>274</v>
      </c>
      <c r="B4"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6</v>
      </c>
      <c r="B1" s="2" t="s">
        <v>76</v>
      </c>
      <c r="D1" s="2" t="s">
        <v>1</v>
      </c>
    </row>
    <row r="2" spans="1:6">
      <c r="B2" s="2" t="s">
        <v>2</v>
      </c>
      <c r="C2" s="2" t="s">
        <v>77</v>
      </c>
      <c r="D2" s="2" t="s">
        <v>2</v>
      </c>
      <c r="E2" s="2" t="s">
        <v>77</v>
      </c>
      <c r="F2" s="2" t="s">
        <v>28</v>
      </c>
    </row>
    <row r="3" spans="1:6">
      <c r="A3" s="3" t="s">
        <v>138</v>
      </c>
    </row>
    <row r="4" spans="1:6">
      <c r="A4" s="4" t="s">
        <v>99</v>
      </c>
      <c r="B4" s="7" t="n">
        <v>-937</v>
      </c>
      <c r="C4" s="7" t="n">
        <v>3946</v>
      </c>
      <c r="D4" s="7" t="n">
        <v>748</v>
      </c>
      <c r="E4" s="7" t="n">
        <v>-23298</v>
      </c>
    </row>
    <row r="5" spans="1:6">
      <c r="A5" s="4" t="s">
        <v>277</v>
      </c>
      <c r="B5" s="8" t="n">
        <v>-0.09</v>
      </c>
      <c r="C5" s="8" t="n">
        <v>0.36</v>
      </c>
      <c r="D5" s="8" t="n">
        <v>0.07000000000000001</v>
      </c>
      <c r="E5" s="8" t="n">
        <v>-2.19</v>
      </c>
    </row>
    <row r="6" spans="1:6">
      <c r="A6" s="4" t="s">
        <v>278</v>
      </c>
      <c r="B6" s="7" t="n">
        <v>-71000</v>
      </c>
      <c r="D6" s="7" t="n">
        <v>-71000</v>
      </c>
      <c r="F6" s="7" t="n">
        <v>-69500</v>
      </c>
    </row>
    <row r="7" spans="1:6">
      <c r="A7" s="4" t="s">
        <v>279</v>
      </c>
      <c r="B7" s="7" t="n">
        <v>-29500</v>
      </c>
      <c r="D7" s="7" t="n">
        <v>-29500</v>
      </c>
      <c r="F7" s="7" t="n">
        <v>-3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0</v>
      </c>
      <c r="B1" s="2" t="s">
        <v>76</v>
      </c>
      <c r="D1" s="2" t="s">
        <v>1</v>
      </c>
    </row>
    <row r="2" spans="1:6">
      <c r="B2" s="2" t="s">
        <v>2</v>
      </c>
      <c r="C2" s="2" t="s">
        <v>77</v>
      </c>
      <c r="D2" s="2" t="s">
        <v>2</v>
      </c>
      <c r="E2" s="2" t="s">
        <v>77</v>
      </c>
      <c r="F2" s="2" t="s">
        <v>28</v>
      </c>
    </row>
    <row r="3" spans="1:6">
      <c r="A3" s="3" t="s">
        <v>142</v>
      </c>
    </row>
    <row r="4" spans="1:6">
      <c r="A4" s="4" t="s">
        <v>281</v>
      </c>
      <c r="B4" s="7" t="n">
        <v>49</v>
      </c>
      <c r="D4" s="7" t="n">
        <v>49</v>
      </c>
      <c r="F4" s="7" t="n">
        <v>49</v>
      </c>
    </row>
    <row r="5" spans="1:6">
      <c r="A5" s="4" t="s">
        <v>40</v>
      </c>
      <c r="B5" s="5" t="n">
        <v>1602</v>
      </c>
      <c r="D5" s="5" t="n">
        <v>1602</v>
      </c>
      <c r="F5" s="7" t="n">
        <v>1602</v>
      </c>
    </row>
    <row r="6" spans="1:6">
      <c r="A6" s="4" t="s">
        <v>282</v>
      </c>
      <c r="B6" s="7" t="n">
        <v>0</v>
      </c>
      <c r="C6" s="7" t="n">
        <v>0</v>
      </c>
      <c r="D6" s="7" t="n">
        <v>0</v>
      </c>
      <c r="E6" s="7" t="n">
        <v>183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3</v>
      </c>
      <c r="B1" s="2" t="s">
        <v>76</v>
      </c>
      <c r="D1" s="2" t="s">
        <v>1</v>
      </c>
    </row>
    <row r="2" spans="1:5">
      <c r="B2" s="2" t="s">
        <v>2</v>
      </c>
      <c r="C2" s="2" t="s">
        <v>77</v>
      </c>
      <c r="D2" s="2" t="s">
        <v>2</v>
      </c>
      <c r="E2" s="2" t="s">
        <v>77</v>
      </c>
    </row>
    <row r="3" spans="1:5">
      <c r="A3" s="4" t="s">
        <v>284</v>
      </c>
      <c r="B3" s="7" t="n">
        <v>95543</v>
      </c>
      <c r="C3" s="7" t="n">
        <v>66899</v>
      </c>
      <c r="D3" s="7" t="n">
        <v>256904</v>
      </c>
      <c r="E3" s="7" t="n">
        <v>176842</v>
      </c>
    </row>
    <row r="4" spans="1:5">
      <c r="A4" s="4" t="s">
        <v>87</v>
      </c>
      <c r="B4" s="5" t="n">
        <v>929</v>
      </c>
      <c r="C4" s="5" t="n">
        <v>1240</v>
      </c>
      <c r="D4" s="5" t="n">
        <v>2277</v>
      </c>
      <c r="E4" s="5" t="n">
        <v>2854</v>
      </c>
    </row>
    <row r="5" spans="1:5">
      <c r="A5" s="4" t="s">
        <v>285</v>
      </c>
      <c r="B5" s="5" t="n">
        <v>-30</v>
      </c>
      <c r="C5" s="5" t="n">
        <v>-30</v>
      </c>
      <c r="D5" s="5" t="n">
        <v>-100</v>
      </c>
      <c r="E5" s="5" t="n">
        <v>-100</v>
      </c>
    </row>
    <row r="6" spans="1:5">
      <c r="A6" s="4" t="s">
        <v>99</v>
      </c>
      <c r="B6" s="5" t="n">
        <v>-937</v>
      </c>
      <c r="C6" s="5" t="n">
        <v>3946</v>
      </c>
      <c r="D6" s="5" t="n">
        <v>748</v>
      </c>
      <c r="E6" s="5" t="n">
        <v>-23298</v>
      </c>
    </row>
    <row r="7" spans="1:5">
      <c r="A7" s="4" t="s">
        <v>286</v>
      </c>
    </row>
    <row r="8" spans="1:5">
      <c r="A8" s="4" t="s">
        <v>284</v>
      </c>
      <c r="B8" s="5" t="n">
        <v>94468</v>
      </c>
      <c r="C8" s="5" t="n">
        <v>66899</v>
      </c>
      <c r="D8" s="5" t="n">
        <v>254245</v>
      </c>
      <c r="E8" s="5" t="n">
        <v>176842</v>
      </c>
    </row>
    <row r="9" spans="1:5">
      <c r="A9" s="4" t="s">
        <v>287</v>
      </c>
      <c r="B9" s="5" t="n">
        <v>-873</v>
      </c>
      <c r="C9" s="5" t="n">
        <v>0</v>
      </c>
      <c r="D9" s="5" t="n">
        <v>-2419</v>
      </c>
      <c r="E9" s="5" t="n">
        <v>0</v>
      </c>
    </row>
    <row r="10" spans="1:5">
      <c r="A10" s="4" t="s">
        <v>288</v>
      </c>
      <c r="B10" s="5" t="n">
        <v>-92571</v>
      </c>
      <c r="C10" s="5" t="n">
        <v>-58786</v>
      </c>
      <c r="D10" s="5" t="n">
        <v>-244380</v>
      </c>
      <c r="E10" s="5" t="n">
        <v>-189525</v>
      </c>
    </row>
    <row r="11" spans="1:5">
      <c r="A11" s="4" t="s">
        <v>289</v>
      </c>
      <c r="B11" s="5" t="n">
        <v>-1085</v>
      </c>
      <c r="C11" s="5" t="n">
        <v>-1758</v>
      </c>
      <c r="D11" s="5" t="n">
        <v>-3698</v>
      </c>
      <c r="E11" s="5" t="n">
        <v>-6223</v>
      </c>
    </row>
    <row r="12" spans="1:5">
      <c r="A12" s="4" t="s">
        <v>290</v>
      </c>
      <c r="B12" s="5" t="n">
        <v>-61</v>
      </c>
      <c r="C12" s="5" t="n">
        <v>6355</v>
      </c>
      <c r="D12" s="5" t="n">
        <v>3748</v>
      </c>
      <c r="E12" s="5" t="n">
        <v>-18906</v>
      </c>
    </row>
    <row r="13" spans="1:5">
      <c r="A13" s="4" t="s">
        <v>87</v>
      </c>
      <c r="B13" s="5" t="n">
        <v>-375</v>
      </c>
      <c r="C13" s="5" t="n">
        <v>-913</v>
      </c>
      <c r="D13" s="5" t="n">
        <v>-929</v>
      </c>
      <c r="E13" s="5" t="n">
        <v>-1960</v>
      </c>
    </row>
    <row r="14" spans="1:5">
      <c r="A14" s="4" t="s">
        <v>285</v>
      </c>
      <c r="B14" s="5" t="n">
        <v>-432</v>
      </c>
      <c r="C14" s="5" t="n">
        <v>-452</v>
      </c>
      <c r="D14" s="5" t="n">
        <v>-1258</v>
      </c>
      <c r="E14" s="5" t="n">
        <v>-1348</v>
      </c>
    </row>
    <row r="15" spans="1:5">
      <c r="A15" s="4" t="s">
        <v>120</v>
      </c>
      <c r="B15" s="5" t="n">
        <v>372</v>
      </c>
      <c r="C15" s="5" t="n">
        <v>539</v>
      </c>
      <c r="D15" s="5" t="n">
        <v>1141</v>
      </c>
      <c r="E15" s="5" t="n">
        <v>3428</v>
      </c>
    </row>
    <row r="16" spans="1:5">
      <c r="A16" s="4" t="s">
        <v>291</v>
      </c>
      <c r="B16" s="5" t="n">
        <v>51816</v>
      </c>
      <c r="C16" s="5" t="n">
        <v>70792</v>
      </c>
      <c r="D16" s="5" t="n">
        <v>51816</v>
      </c>
      <c r="E16" s="5" t="n">
        <v>70792</v>
      </c>
    </row>
    <row r="17" spans="1:5">
      <c r="A17" s="4" t="s">
        <v>292</v>
      </c>
    </row>
    <row r="18" spans="1:5">
      <c r="A18" s="4" t="s">
        <v>284</v>
      </c>
      <c r="B18" s="5" t="n">
        <v>1075</v>
      </c>
      <c r="C18" s="5" t="n">
        <v>0</v>
      </c>
      <c r="D18" s="5" t="n">
        <v>2659</v>
      </c>
    </row>
    <row r="19" spans="1:5">
      <c r="A19" s="4" t="s">
        <v>287</v>
      </c>
      <c r="B19" s="5" t="n">
        <v>873</v>
      </c>
      <c r="C19" s="5" t="n">
        <v>0</v>
      </c>
      <c r="D19" s="5" t="n">
        <v>2419</v>
      </c>
    </row>
    <row r="20" spans="1:5">
      <c r="A20" s="4" t="s">
        <v>288</v>
      </c>
      <c r="B20" s="5" t="n">
        <v>0</v>
      </c>
      <c r="C20" s="5" t="n">
        <v>0</v>
      </c>
      <c r="D20" s="5" t="n">
        <v>0</v>
      </c>
    </row>
    <row r="21" spans="1:5">
      <c r="A21" s="4" t="s">
        <v>289</v>
      </c>
      <c r="B21" s="5" t="n">
        <v>-624</v>
      </c>
      <c r="C21" s="5" t="n">
        <v>-140</v>
      </c>
      <c r="D21" s="5" t="n">
        <v>-2092</v>
      </c>
    </row>
    <row r="22" spans="1:5">
      <c r="A22" s="4" t="s">
        <v>290</v>
      </c>
      <c r="B22" s="5" t="n">
        <v>1324</v>
      </c>
      <c r="C22" s="5" t="n">
        <v>-140</v>
      </c>
      <c r="D22" s="5" t="n">
        <v>2986</v>
      </c>
    </row>
    <row r="23" spans="1:5">
      <c r="A23" s="4" t="s">
        <v>87</v>
      </c>
      <c r="B23" s="5" t="n">
        <v>-65</v>
      </c>
      <c r="C23" s="5" t="n">
        <v>-327</v>
      </c>
      <c r="D23" s="5" t="n">
        <v>-156</v>
      </c>
    </row>
    <row r="24" spans="1:5">
      <c r="A24" s="4" t="s">
        <v>285</v>
      </c>
      <c r="B24" s="5" t="n">
        <v>-46</v>
      </c>
      <c r="C24" s="5" t="n">
        <v>-3</v>
      </c>
      <c r="D24" s="5" t="n">
        <v>-138</v>
      </c>
    </row>
    <row r="25" spans="1:5">
      <c r="A25" s="4" t="s">
        <v>120</v>
      </c>
      <c r="B25" s="5" t="n">
        <v>223</v>
      </c>
      <c r="C25" s="5" t="n">
        <v>0</v>
      </c>
      <c r="D25" s="5" t="n">
        <v>767</v>
      </c>
    </row>
    <row r="26" spans="1:5">
      <c r="A26" s="4" t="s">
        <v>291</v>
      </c>
      <c r="B26" s="5" t="n">
        <v>19425</v>
      </c>
      <c r="C26" s="5" t="n">
        <v>2068</v>
      </c>
      <c r="D26" s="5" t="n">
        <v>19425</v>
      </c>
    </row>
    <row r="27" spans="1:5">
      <c r="A27" s="4" t="s">
        <v>293</v>
      </c>
    </row>
    <row r="28" spans="1:5">
      <c r="A28" s="4" t="s">
        <v>284</v>
      </c>
      <c r="B28" s="5" t="n">
        <v>0</v>
      </c>
      <c r="D28" s="5" t="n">
        <v>0</v>
      </c>
      <c r="E28" s="5" t="n">
        <v>0</v>
      </c>
    </row>
    <row r="29" spans="1:5">
      <c r="A29" s="4" t="s">
        <v>287</v>
      </c>
      <c r="B29" s="5" t="n">
        <v>0</v>
      </c>
      <c r="D29" s="5" t="n">
        <v>0</v>
      </c>
      <c r="E29" s="5" t="n">
        <v>0</v>
      </c>
    </row>
    <row r="30" spans="1:5">
      <c r="A30" s="4" t="s">
        <v>288</v>
      </c>
      <c r="B30" s="5" t="n">
        <v>0</v>
      </c>
      <c r="D30" s="5" t="n">
        <v>0</v>
      </c>
      <c r="E30" s="5" t="n">
        <v>0</v>
      </c>
    </row>
    <row r="31" spans="1:5">
      <c r="A31" s="4" t="s">
        <v>289</v>
      </c>
      <c r="B31" s="5" t="n">
        <v>-94</v>
      </c>
      <c r="D31" s="5" t="n">
        <v>-338</v>
      </c>
      <c r="E31" s="5" t="n">
        <v>-399</v>
      </c>
    </row>
    <row r="32" spans="1:5">
      <c r="A32" s="4" t="s">
        <v>290</v>
      </c>
      <c r="B32" s="5" t="n">
        <v>-94</v>
      </c>
      <c r="D32" s="5" t="n">
        <v>-338</v>
      </c>
      <c r="E32" s="5" t="n">
        <v>-399</v>
      </c>
    </row>
    <row r="33" spans="1:5">
      <c r="A33" s="4" t="s">
        <v>87</v>
      </c>
      <c r="B33" s="5" t="n">
        <v>-489</v>
      </c>
      <c r="D33" s="5" t="n">
        <v>-1192</v>
      </c>
      <c r="E33" s="5" t="n">
        <v>-894</v>
      </c>
    </row>
    <row r="34" spans="1:5">
      <c r="A34" s="4" t="s">
        <v>285</v>
      </c>
      <c r="B34" s="5" t="n">
        <v>0</v>
      </c>
      <c r="D34" s="5" t="n">
        <v>0</v>
      </c>
      <c r="E34" s="5" t="n">
        <v>-8</v>
      </c>
    </row>
    <row r="35" spans="1:5">
      <c r="A35" s="4" t="s">
        <v>120</v>
      </c>
      <c r="B35" s="5" t="n">
        <v>0</v>
      </c>
      <c r="D35" s="5" t="n">
        <v>0</v>
      </c>
      <c r="E35" s="5" t="n">
        <v>0</v>
      </c>
    </row>
    <row r="36" spans="1:5">
      <c r="A36" s="4" t="s">
        <v>291</v>
      </c>
      <c r="B36" s="5" t="n">
        <v>926</v>
      </c>
      <c r="D36" s="5" t="n">
        <v>926</v>
      </c>
      <c r="E36" s="5" t="n">
        <v>2068</v>
      </c>
    </row>
    <row r="37" spans="1:5">
      <c r="A37" s="4" t="s">
        <v>294</v>
      </c>
    </row>
    <row r="38" spans="1:5">
      <c r="A38" s="4" t="s">
        <v>284</v>
      </c>
      <c r="B38" s="5" t="n">
        <v>95543</v>
      </c>
      <c r="C38" s="5" t="n">
        <v>66899</v>
      </c>
      <c r="D38" s="5" t="n">
        <v>256904</v>
      </c>
      <c r="E38" s="5" t="n">
        <v>176842</v>
      </c>
    </row>
    <row r="39" spans="1:5">
      <c r="A39" s="4" t="s">
        <v>287</v>
      </c>
      <c r="B39" s="5" t="n">
        <v>0</v>
      </c>
      <c r="C39" s="5" t="n">
        <v>0</v>
      </c>
      <c r="D39" s="5" t="n">
        <v>0</v>
      </c>
      <c r="E39" s="5" t="n">
        <v>0</v>
      </c>
    </row>
    <row r="40" spans="1:5">
      <c r="A40" s="4" t="s">
        <v>288</v>
      </c>
      <c r="B40" s="5" t="n">
        <v>-92571</v>
      </c>
      <c r="C40" s="5" t="n">
        <v>-58786</v>
      </c>
      <c r="D40" s="5" t="n">
        <v>-244380</v>
      </c>
      <c r="E40" s="5" t="n">
        <v>-189525</v>
      </c>
    </row>
    <row r="41" spans="1:5">
      <c r="A41" s="4" t="s">
        <v>289</v>
      </c>
      <c r="B41" s="5" t="n">
        <v>-1803</v>
      </c>
      <c r="C41" s="5" t="n">
        <v>-1898</v>
      </c>
      <c r="D41" s="5" t="n">
        <v>-6128</v>
      </c>
      <c r="E41" s="5" t="n">
        <v>-6622</v>
      </c>
    </row>
    <row r="42" spans="1:5">
      <c r="A42" s="4" t="s">
        <v>290</v>
      </c>
      <c r="B42" s="5" t="n">
        <v>1169</v>
      </c>
      <c r="C42" s="5" t="n">
        <v>6215</v>
      </c>
      <c r="D42" s="5" t="n">
        <v>6396</v>
      </c>
      <c r="E42" s="5" t="n">
        <v>-19305</v>
      </c>
    </row>
    <row r="43" spans="1:5">
      <c r="A43" s="4" t="s">
        <v>87</v>
      </c>
      <c r="B43" s="5" t="n">
        <v>-929</v>
      </c>
      <c r="C43" s="5" t="n">
        <v>-1240</v>
      </c>
      <c r="D43" s="5" t="n">
        <v>-2277</v>
      </c>
      <c r="E43" s="5" t="n">
        <v>-2854</v>
      </c>
    </row>
    <row r="44" spans="1:5">
      <c r="A44" s="4" t="s">
        <v>285</v>
      </c>
      <c r="B44" s="5" t="n">
        <v>-478</v>
      </c>
      <c r="C44" s="5" t="n">
        <v>-455</v>
      </c>
      <c r="D44" s="5" t="n">
        <v>-1396</v>
      </c>
      <c r="E44" s="5" t="n">
        <v>-1356</v>
      </c>
    </row>
    <row r="45" spans="1:5">
      <c r="A45" s="4" t="s">
        <v>295</v>
      </c>
      <c r="B45" s="5" t="n">
        <v>-742</v>
      </c>
      <c r="C45" s="5" t="n">
        <v>-574</v>
      </c>
      <c r="D45" s="5" t="n">
        <v>-2235</v>
      </c>
      <c r="E45" s="5" t="n">
        <v>217</v>
      </c>
    </row>
    <row r="46" spans="1:5">
      <c r="A46" s="4" t="s">
        <v>97</v>
      </c>
      <c r="B46" s="5" t="n">
        <v>-980</v>
      </c>
      <c r="C46" s="5" t="n">
        <v>3496</v>
      </c>
      <c r="D46" s="5" t="n">
        <v>488</v>
      </c>
      <c r="E46" s="5" t="n">
        <v>-23298</v>
      </c>
    </row>
    <row r="47" spans="1:5">
      <c r="A47" s="4" t="s">
        <v>98</v>
      </c>
      <c r="B47" s="5" t="n">
        <v>43</v>
      </c>
      <c r="C47" s="5" t="n">
        <v>0</v>
      </c>
      <c r="D47" s="5" t="n">
        <v>260</v>
      </c>
      <c r="E47" s="5" t="n">
        <v>0</v>
      </c>
    </row>
    <row r="48" spans="1:5">
      <c r="A48" s="4" t="s">
        <v>99</v>
      </c>
      <c r="B48" s="5" t="n">
        <v>-937</v>
      </c>
      <c r="C48" s="5" t="n">
        <v>3496</v>
      </c>
      <c r="D48" s="5" t="n">
        <v>748</v>
      </c>
      <c r="E48" s="5" t="n">
        <v>-23298</v>
      </c>
    </row>
    <row r="49" spans="1:5">
      <c r="A49" s="4" t="s">
        <v>120</v>
      </c>
      <c r="B49" s="5" t="n">
        <v>595</v>
      </c>
      <c r="C49" s="5" t="n">
        <v>539</v>
      </c>
      <c r="D49" s="5" t="n">
        <v>1908</v>
      </c>
      <c r="E49" s="5" t="n">
        <v>3428</v>
      </c>
    </row>
    <row r="50" spans="1:5">
      <c r="A50" s="4" t="s">
        <v>291</v>
      </c>
      <c r="B50" s="7" t="n">
        <v>72167</v>
      </c>
      <c r="C50" s="7" t="n">
        <v>72860</v>
      </c>
      <c r="D50" s="7" t="n">
        <v>72167</v>
      </c>
      <c r="E50" s="7" t="n">
        <v>7286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8</v>
      </c>
    </row>
    <row r="2" spans="1:3">
      <c r="A2" s="3" t="s">
        <v>157</v>
      </c>
    </row>
    <row r="3" spans="1:3">
      <c r="A3" s="4" t="s">
        <v>297</v>
      </c>
      <c r="B3" s="7" t="n">
        <v>408</v>
      </c>
      <c r="C3" s="7" t="n">
        <v>294</v>
      </c>
    </row>
    <row r="4" spans="1:3">
      <c r="A4" s="4" t="s">
        <v>298</v>
      </c>
      <c r="B4" s="5" t="n">
        <v>39</v>
      </c>
      <c r="C4" s="5" t="n">
        <v>0</v>
      </c>
    </row>
    <row r="5" spans="1:3">
      <c r="A5" s="4" t="s">
        <v>299</v>
      </c>
      <c r="B5" s="5" t="n">
        <v>0</v>
      </c>
      <c r="C5" s="5" t="n">
        <v>913</v>
      </c>
    </row>
    <row r="6" spans="1:3">
      <c r="A6" s="4" t="s">
        <v>300</v>
      </c>
      <c r="B6" s="7" t="n">
        <v>447</v>
      </c>
      <c r="C6" s="7" t="n">
        <v>12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94468</v>
      </c>
      <c r="C4" s="7" t="n">
        <v>66133</v>
      </c>
      <c r="D4" s="7" t="n">
        <v>254245</v>
      </c>
      <c r="E4" s="7" t="n">
        <v>174668</v>
      </c>
    </row>
    <row r="5" spans="1:5">
      <c r="A5" s="4" t="s">
        <v>80</v>
      </c>
      <c r="B5" s="5" t="n">
        <v>1075</v>
      </c>
      <c r="C5" s="5" t="n">
        <v>766</v>
      </c>
      <c r="D5" s="5" t="n">
        <v>2659</v>
      </c>
      <c r="E5" s="5" t="n">
        <v>2174</v>
      </c>
    </row>
    <row r="6" spans="1:5">
      <c r="A6" s="4" t="s">
        <v>81</v>
      </c>
      <c r="B6" s="5" t="n">
        <v>95543</v>
      </c>
      <c r="C6" s="5" t="n">
        <v>66899</v>
      </c>
      <c r="D6" s="5" t="n">
        <v>256904</v>
      </c>
      <c r="E6" s="5" t="n">
        <v>176842</v>
      </c>
    </row>
    <row r="7" spans="1:5">
      <c r="A7" s="3" t="s">
        <v>82</v>
      </c>
    </row>
    <row r="8" spans="1:5">
      <c r="A8" s="4" t="s">
        <v>83</v>
      </c>
      <c r="B8" s="5" t="n">
        <v>93195</v>
      </c>
      <c r="C8" s="5" t="n">
        <v>58786</v>
      </c>
      <c r="D8" s="5" t="n">
        <v>245786</v>
      </c>
      <c r="E8" s="5" t="n">
        <v>165185</v>
      </c>
    </row>
    <row r="9" spans="1:5">
      <c r="A9" s="4" t="s">
        <v>84</v>
      </c>
      <c r="B9" s="5" t="n">
        <v>1085</v>
      </c>
      <c r="C9" s="5" t="n">
        <v>1758</v>
      </c>
      <c r="D9" s="5" t="n">
        <v>4384</v>
      </c>
      <c r="E9" s="5" t="n">
        <v>6223</v>
      </c>
    </row>
    <row r="10" spans="1:5">
      <c r="A10" s="4" t="s">
        <v>85</v>
      </c>
      <c r="B10" s="5" t="n">
        <v>33</v>
      </c>
      <c r="C10" s="5" t="n">
        <v>68</v>
      </c>
      <c r="D10" s="5" t="n">
        <v>133</v>
      </c>
      <c r="E10" s="5" t="n">
        <v>183</v>
      </c>
    </row>
    <row r="11" spans="1:5">
      <c r="A11" s="4" t="s">
        <v>86</v>
      </c>
      <c r="B11" s="5" t="n">
        <v>0</v>
      </c>
      <c r="C11" s="5" t="n">
        <v>0</v>
      </c>
      <c r="D11" s="5" t="n">
        <v>0</v>
      </c>
      <c r="E11" s="5" t="n">
        <v>24339</v>
      </c>
    </row>
    <row r="12" spans="1:5">
      <c r="A12" s="4" t="s">
        <v>87</v>
      </c>
      <c r="B12" s="5" t="n">
        <v>929</v>
      </c>
      <c r="C12" s="5" t="n">
        <v>1240</v>
      </c>
      <c r="D12" s="5" t="n">
        <v>2277</v>
      </c>
      <c r="E12" s="5" t="n">
        <v>2854</v>
      </c>
    </row>
    <row r="13" spans="1:5">
      <c r="A13" s="4" t="s">
        <v>88</v>
      </c>
      <c r="B13" s="5" t="n">
        <v>478</v>
      </c>
      <c r="C13" s="5" t="n">
        <v>455</v>
      </c>
      <c r="D13" s="5" t="n">
        <v>1396</v>
      </c>
      <c r="E13" s="5" t="n">
        <v>1356</v>
      </c>
    </row>
    <row r="14" spans="1:5">
      <c r="A14" s="4" t="s">
        <v>89</v>
      </c>
      <c r="B14" s="5" t="n">
        <v>61</v>
      </c>
      <c r="C14" s="5" t="n">
        <v>72</v>
      </c>
      <c r="D14" s="5" t="n">
        <v>205</v>
      </c>
      <c r="E14" s="5" t="n">
        <v>216</v>
      </c>
    </row>
    <row r="15" spans="1:5">
      <c r="A15" s="4" t="s">
        <v>90</v>
      </c>
      <c r="B15" s="5" t="n">
        <v>95781</v>
      </c>
      <c r="C15" s="5" t="n">
        <v>62379</v>
      </c>
      <c r="D15" s="5" t="n">
        <v>254181</v>
      </c>
      <c r="E15" s="5" t="n">
        <v>200356</v>
      </c>
    </row>
    <row r="16" spans="1:5">
      <c r="A16" s="4" t="s">
        <v>91</v>
      </c>
      <c r="B16" s="5" t="n">
        <v>-238</v>
      </c>
      <c r="C16" s="5" t="n">
        <v>4520</v>
      </c>
      <c r="D16" s="5" t="n">
        <v>2723</v>
      </c>
      <c r="E16" s="5" t="n">
        <v>-23514</v>
      </c>
    </row>
    <row r="17" spans="1:5">
      <c r="A17" s="3" t="s">
        <v>92</v>
      </c>
    </row>
    <row r="18" spans="1:5">
      <c r="A18" s="4" t="s">
        <v>93</v>
      </c>
      <c r="B18" s="5" t="n">
        <v>18</v>
      </c>
      <c r="C18" s="5" t="n">
        <v>27</v>
      </c>
      <c r="D18" s="5" t="n">
        <v>20</v>
      </c>
      <c r="E18" s="5" t="n">
        <v>410</v>
      </c>
    </row>
    <row r="19" spans="1:5">
      <c r="A19" s="4" t="s">
        <v>94</v>
      </c>
      <c r="B19" s="5" t="n">
        <v>-760</v>
      </c>
      <c r="C19" s="5" t="n">
        <v>-601</v>
      </c>
      <c r="D19" s="5" t="n">
        <v>-2255</v>
      </c>
      <c r="E19" s="5" t="n">
        <v>-2028</v>
      </c>
    </row>
    <row r="20" spans="1:5">
      <c r="A20" s="4" t="s">
        <v>95</v>
      </c>
      <c r="B20" s="5" t="n">
        <v>0</v>
      </c>
      <c r="C20" s="5" t="n">
        <v>0</v>
      </c>
      <c r="D20" s="5" t="n">
        <v>0</v>
      </c>
      <c r="E20" s="5" t="n">
        <v>1834</v>
      </c>
    </row>
    <row r="21" spans="1:5">
      <c r="A21" s="4" t="s">
        <v>96</v>
      </c>
      <c r="B21" s="5" t="n">
        <v>-742</v>
      </c>
      <c r="C21" s="5" t="n">
        <v>-574</v>
      </c>
      <c r="D21" s="5" t="n">
        <v>-2235</v>
      </c>
      <c r="E21" s="5" t="n">
        <v>216</v>
      </c>
    </row>
    <row r="22" spans="1:5">
      <c r="A22" s="4" t="s">
        <v>97</v>
      </c>
      <c r="B22" s="5" t="n">
        <v>-980</v>
      </c>
      <c r="C22" s="5" t="n">
        <v>3946</v>
      </c>
      <c r="D22" s="5" t="n">
        <v>488</v>
      </c>
      <c r="E22" s="5" t="n">
        <v>-23298</v>
      </c>
    </row>
    <row r="23" spans="1:5">
      <c r="A23" s="4" t="s">
        <v>98</v>
      </c>
      <c r="B23" s="5" t="n">
        <v>43</v>
      </c>
      <c r="C23" s="5" t="n">
        <v>0</v>
      </c>
      <c r="D23" s="5" t="n">
        <v>260</v>
      </c>
      <c r="E23" s="5" t="n">
        <v>0</v>
      </c>
    </row>
    <row r="24" spans="1:5">
      <c r="A24" s="4" t="s">
        <v>99</v>
      </c>
      <c r="B24" s="7" t="n">
        <v>-937</v>
      </c>
      <c r="C24" s="7" t="n">
        <v>3946</v>
      </c>
      <c r="D24" s="7" t="n">
        <v>748</v>
      </c>
      <c r="E24" s="7" t="n">
        <v>-23298</v>
      </c>
    </row>
    <row r="25" spans="1:5">
      <c r="A25" s="3" t="s">
        <v>100</v>
      </c>
    </row>
    <row r="26" spans="1:5">
      <c r="A26" s="4" t="s">
        <v>101</v>
      </c>
      <c r="B26" s="8" t="n">
        <v>-0.09</v>
      </c>
      <c r="C26" s="8" t="n">
        <v>0.36</v>
      </c>
      <c r="D26" s="8" t="n">
        <v>0.07000000000000001</v>
      </c>
      <c r="E26" s="8" t="n">
        <v>-2.19</v>
      </c>
    </row>
    <row r="27" spans="1:5">
      <c r="A27" s="4" t="s">
        <v>102</v>
      </c>
      <c r="B27" s="8" t="n">
        <v>-0.09</v>
      </c>
      <c r="C27" s="8" t="n">
        <v>0.36</v>
      </c>
      <c r="D27" s="8" t="n">
        <v>0.07000000000000001</v>
      </c>
      <c r="E27" s="8" t="n">
        <v>-2.19</v>
      </c>
    </row>
    <row r="28" spans="1:5">
      <c r="A28" s="3" t="s">
        <v>103</v>
      </c>
    </row>
    <row r="29" spans="1:5">
      <c r="A29" s="4" t="s">
        <v>101</v>
      </c>
      <c r="B29" s="5" t="n">
        <v>10925513</v>
      </c>
      <c r="C29" s="5" t="n">
        <v>10818371</v>
      </c>
      <c r="D29" s="5" t="n">
        <v>10925513</v>
      </c>
      <c r="E29" s="5" t="n">
        <v>10644654</v>
      </c>
    </row>
    <row r="30" spans="1:5">
      <c r="A30" s="4" t="s">
        <v>102</v>
      </c>
      <c r="B30" s="5" t="n">
        <v>10925513</v>
      </c>
      <c r="C30" s="5" t="n">
        <v>10818371</v>
      </c>
      <c r="D30" s="5" t="n">
        <v>10925513</v>
      </c>
      <c r="E30" s="5" t="n">
        <v>10644654</v>
      </c>
    </row>
    <row r="31" spans="1:5">
      <c r="A31" s="4" t="s">
        <v>104</v>
      </c>
      <c r="B31" s="4" t="s">
        <v>105</v>
      </c>
      <c r="C31" s="4" t="s">
        <v>105</v>
      </c>
      <c r="D31" s="4" t="s">
        <v>105</v>
      </c>
      <c r="E31" s="4" t="s">
        <v>1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01</v>
      </c>
      <c r="B1" s="2" t="s">
        <v>2</v>
      </c>
      <c r="C1" s="2" t="s">
        <v>28</v>
      </c>
    </row>
    <row r="2" spans="1:3">
      <c r="A2" s="3" t="s">
        <v>161</v>
      </c>
    </row>
    <row r="3" spans="1:3">
      <c r="A3" s="4" t="s">
        <v>302</v>
      </c>
      <c r="B3" s="7" t="n">
        <v>1571</v>
      </c>
      <c r="C3" s="7" t="n">
        <v>961</v>
      </c>
    </row>
    <row r="4" spans="1:3">
      <c r="A4" s="4" t="s">
        <v>303</v>
      </c>
      <c r="B4" s="5" t="n">
        <v>449</v>
      </c>
      <c r="C4" s="5" t="n">
        <v>213</v>
      </c>
    </row>
    <row r="5" spans="1:3">
      <c r="A5" s="4" t="s">
        <v>304</v>
      </c>
      <c r="B5" s="5" t="n">
        <v>256</v>
      </c>
      <c r="C5" s="5" t="n">
        <v>1558</v>
      </c>
    </row>
    <row r="6" spans="1:3">
      <c r="A6" s="4" t="s">
        <v>305</v>
      </c>
      <c r="B6" s="5" t="n">
        <v>234</v>
      </c>
      <c r="C6" s="5" t="n">
        <v>170</v>
      </c>
    </row>
    <row r="7" spans="1:3">
      <c r="A7" s="4" t="s">
        <v>306</v>
      </c>
      <c r="B7" s="5" t="n">
        <v>94</v>
      </c>
      <c r="C7" s="5" t="n">
        <v>162</v>
      </c>
    </row>
    <row r="8" spans="1:3">
      <c r="A8" s="4" t="s">
        <v>307</v>
      </c>
      <c r="B8" s="5" t="n">
        <v>18</v>
      </c>
      <c r="C8" s="5" t="n">
        <v>17</v>
      </c>
    </row>
    <row r="9" spans="1:3">
      <c r="A9" s="4" t="s">
        <v>308</v>
      </c>
      <c r="B9" s="5" t="n">
        <v>5</v>
      </c>
      <c r="C9" s="5" t="n">
        <v>8</v>
      </c>
    </row>
    <row r="10" spans="1:3">
      <c r="A10" s="4" t="s">
        <v>309</v>
      </c>
      <c r="B10" s="7" t="n">
        <v>2627</v>
      </c>
      <c r="C10" s="7" t="n">
        <v>308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10</v>
      </c>
      <c r="B1" s="2" t="s">
        <v>2</v>
      </c>
      <c r="C1" s="2" t="s">
        <v>28</v>
      </c>
    </row>
    <row r="2" spans="1:3">
      <c r="A2" s="3" t="s">
        <v>164</v>
      </c>
    </row>
    <row r="3" spans="1:3">
      <c r="A3" s="4" t="s">
        <v>311</v>
      </c>
      <c r="B3" s="7" t="n">
        <v>54210</v>
      </c>
      <c r="C3" s="7" t="n">
        <v>51432</v>
      </c>
    </row>
    <row r="4" spans="1:3">
      <c r="A4" s="4" t="s">
        <v>312</v>
      </c>
      <c r="B4" s="5" t="n">
        <v>566</v>
      </c>
      <c r="C4" s="5" t="n">
        <v>566</v>
      </c>
    </row>
    <row r="5" spans="1:3">
      <c r="A5" s="4" t="s">
        <v>313</v>
      </c>
      <c r="B5" s="5" t="n">
        <v>747</v>
      </c>
      <c r="C5" s="5" t="n">
        <v>653</v>
      </c>
    </row>
    <row r="6" spans="1:3">
      <c r="A6" s="4" t="s">
        <v>314</v>
      </c>
      <c r="B6" s="5" t="n">
        <v>55523</v>
      </c>
      <c r="C6" s="5" t="n">
        <v>52651</v>
      </c>
    </row>
    <row r="7" spans="1:3">
      <c r="A7" s="4" t="s">
        <v>315</v>
      </c>
      <c r="B7" s="5" t="n">
        <v>-9892</v>
      </c>
      <c r="C7" s="5" t="n">
        <v>-8495</v>
      </c>
    </row>
    <row r="8" spans="1:3">
      <c r="A8" s="4" t="s">
        <v>316</v>
      </c>
      <c r="B8" s="5" t="n">
        <v>45631</v>
      </c>
      <c r="C8" s="5" t="n">
        <v>44156</v>
      </c>
    </row>
    <row r="9" spans="1:3">
      <c r="A9" s="4" t="s">
        <v>317</v>
      </c>
      <c r="B9" s="5" t="n">
        <v>19478</v>
      </c>
      <c r="C9" s="5" t="n">
        <v>20441</v>
      </c>
    </row>
    <row r="10" spans="1:3">
      <c r="A10" s="4" t="s">
        <v>318</v>
      </c>
      <c r="B10" s="7" t="n">
        <v>65109</v>
      </c>
      <c r="C10" s="7" t="n">
        <v>6459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9</v>
      </c>
      <c r="B1" s="2" t="s">
        <v>1</v>
      </c>
      <c r="C1" s="2" t="s">
        <v>107</v>
      </c>
    </row>
    <row r="2" spans="1:3">
      <c r="B2" s="2" t="s">
        <v>2</v>
      </c>
      <c r="C2" s="2" t="s">
        <v>28</v>
      </c>
    </row>
    <row r="3" spans="1:3">
      <c r="A3" s="3" t="s">
        <v>164</v>
      </c>
    </row>
    <row r="4" spans="1:3">
      <c r="A4" s="4" t="s">
        <v>320</v>
      </c>
      <c r="B4" s="7" t="n">
        <v>4200</v>
      </c>
      <c r="C4" s="7" t="n">
        <v>39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21</v>
      </c>
      <c r="B1" s="2" t="s">
        <v>2</v>
      </c>
      <c r="C1" s="2" t="s">
        <v>28</v>
      </c>
    </row>
    <row r="2" spans="1:3">
      <c r="A2" s="4" t="s">
        <v>322</v>
      </c>
      <c r="B2" s="7" t="n">
        <v>6532</v>
      </c>
      <c r="C2" s="7" t="n">
        <v>5608</v>
      </c>
    </row>
    <row r="3" spans="1:3">
      <c r="A3" s="4" t="s">
        <v>323</v>
      </c>
      <c r="B3" s="5" t="n">
        <v>-6532</v>
      </c>
      <c r="C3" s="5" t="n">
        <v>-4000</v>
      </c>
    </row>
    <row r="4" spans="1:3">
      <c r="A4" s="4" t="s">
        <v>324</v>
      </c>
      <c r="B4" s="5" t="n">
        <v>0</v>
      </c>
      <c r="C4" s="5" t="n">
        <v>1608</v>
      </c>
    </row>
    <row r="5" spans="1:3">
      <c r="A5" s="4" t="s">
        <v>325</v>
      </c>
    </row>
    <row r="6" spans="1:3">
      <c r="A6" s="4" t="s">
        <v>322</v>
      </c>
      <c r="B6" s="5" t="n">
        <v>4303</v>
      </c>
      <c r="C6" s="5" t="n">
        <v>4000</v>
      </c>
    </row>
    <row r="7" spans="1:3">
      <c r="A7" s="4" t="s">
        <v>326</v>
      </c>
    </row>
    <row r="8" spans="1:3">
      <c r="A8" s="4" t="s">
        <v>322</v>
      </c>
      <c r="B8" s="5" t="n">
        <v>1263</v>
      </c>
      <c r="C8" s="5" t="n">
        <v>1169</v>
      </c>
    </row>
    <row r="9" spans="1:3">
      <c r="A9" s="4" t="s">
        <v>327</v>
      </c>
    </row>
    <row r="10" spans="1:3">
      <c r="A10" s="4" t="s">
        <v>322</v>
      </c>
      <c r="B10" s="7" t="n">
        <v>966</v>
      </c>
      <c r="C10" s="7" t="n">
        <v>43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28</v>
      </c>
      <c r="B1" s="2" t="s">
        <v>76</v>
      </c>
      <c r="D1" s="2" t="s">
        <v>1</v>
      </c>
    </row>
    <row r="2" spans="1:5">
      <c r="B2" s="2" t="s">
        <v>2</v>
      </c>
      <c r="C2" s="2" t="s">
        <v>77</v>
      </c>
      <c r="D2" s="2" t="s">
        <v>2</v>
      </c>
      <c r="E2" s="2" t="s">
        <v>77</v>
      </c>
    </row>
    <row r="3" spans="1:5">
      <c r="A3" s="4" t="s">
        <v>329</v>
      </c>
      <c r="B3" s="7" t="n">
        <v>95543</v>
      </c>
      <c r="C3" s="7" t="n">
        <v>66899</v>
      </c>
      <c r="D3" s="7" t="n">
        <v>256904</v>
      </c>
      <c r="E3" s="7" t="n">
        <v>176842</v>
      </c>
    </row>
    <row r="4" spans="1:5">
      <c r="A4" s="4" t="s">
        <v>330</v>
      </c>
      <c r="B4" s="4" t="s">
        <v>331</v>
      </c>
      <c r="C4" s="4" t="s">
        <v>331</v>
      </c>
      <c r="D4" s="4" t="s">
        <v>331</v>
      </c>
      <c r="E4" s="4" t="s">
        <v>331</v>
      </c>
    </row>
    <row r="5" spans="1:5">
      <c r="A5" s="4" t="s">
        <v>325</v>
      </c>
    </row>
    <row r="6" spans="1:5">
      <c r="A6" s="4" t="s">
        <v>332</v>
      </c>
      <c r="B6" s="7" t="n">
        <v>24299</v>
      </c>
      <c r="C6" s="7" t="n">
        <v>20803</v>
      </c>
      <c r="D6" s="7" t="n">
        <v>73415</v>
      </c>
      <c r="E6" s="7" t="n">
        <v>59786</v>
      </c>
    </row>
    <row r="7" spans="1:5">
      <c r="A7" s="4" t="s">
        <v>333</v>
      </c>
      <c r="B7" s="7" t="n">
        <v>0</v>
      </c>
      <c r="C7" s="7" t="n">
        <v>56</v>
      </c>
      <c r="D7" s="7" t="n">
        <v>0</v>
      </c>
      <c r="E7" s="7" t="n">
        <v>675</v>
      </c>
    </row>
    <row r="8" spans="1:5">
      <c r="A8" s="4" t="s">
        <v>334</v>
      </c>
      <c r="B8" s="4" t="s">
        <v>335</v>
      </c>
      <c r="C8" s="4" t="s">
        <v>336</v>
      </c>
      <c r="D8" s="4" t="s">
        <v>337</v>
      </c>
      <c r="E8" s="4" t="s">
        <v>338</v>
      </c>
    </row>
    <row r="9" spans="1:5">
      <c r="A9" s="4" t="s">
        <v>339</v>
      </c>
      <c r="B9" s="4" t="s">
        <v>340</v>
      </c>
      <c r="C9" s="4" t="s">
        <v>341</v>
      </c>
      <c r="D9" s="4" t="s">
        <v>340</v>
      </c>
      <c r="E9" s="4" t="s">
        <v>342</v>
      </c>
    </row>
    <row r="10" spans="1:5">
      <c r="A10" s="4" t="s">
        <v>343</v>
      </c>
    </row>
    <row r="11" spans="1:5">
      <c r="A11" s="4" t="s">
        <v>332</v>
      </c>
      <c r="B11" s="7" t="n">
        <v>67169</v>
      </c>
      <c r="C11" s="7" t="n">
        <v>45330</v>
      </c>
      <c r="D11" s="7" t="n">
        <v>180830</v>
      </c>
      <c r="E11" s="7" t="n">
        <v>114882</v>
      </c>
    </row>
    <row r="12" spans="1:5">
      <c r="A12" s="4" t="s">
        <v>333</v>
      </c>
      <c r="B12" s="7" t="n">
        <v>1075</v>
      </c>
      <c r="C12" s="7" t="n">
        <v>710</v>
      </c>
      <c r="D12" s="7" t="n">
        <v>2659</v>
      </c>
      <c r="E12" s="7" t="n">
        <v>1499</v>
      </c>
    </row>
    <row r="13" spans="1:5">
      <c r="A13" s="4" t="s">
        <v>334</v>
      </c>
      <c r="B13" s="4" t="s">
        <v>344</v>
      </c>
      <c r="C13" s="4" t="s">
        <v>345</v>
      </c>
      <c r="D13" s="4" t="s">
        <v>344</v>
      </c>
      <c r="E13" s="4" t="s">
        <v>346</v>
      </c>
    </row>
    <row r="14" spans="1:5">
      <c r="A14" s="4" t="s">
        <v>339</v>
      </c>
      <c r="B14" s="4" t="s">
        <v>347</v>
      </c>
      <c r="C14" s="4" t="s">
        <v>348</v>
      </c>
      <c r="D14" s="4" t="s">
        <v>348</v>
      </c>
      <c r="E14" s="4" t="s">
        <v>34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7"/>
    <col customWidth="1" max="2" min="2" width="28"/>
    <col customWidth="1" max="3" min="3" width="28"/>
    <col customWidth="1" max="4" min="4" width="28"/>
    <col customWidth="1" max="5" min="5" width="28"/>
  </cols>
  <sheetData>
    <row r="1" spans="1:5">
      <c r="A1" s="1" t="s">
        <v>350</v>
      </c>
      <c r="B1" s="2" t="s">
        <v>76</v>
      </c>
      <c r="D1" s="2" t="s">
        <v>1</v>
      </c>
    </row>
    <row r="2" spans="1:5">
      <c r="B2" s="2" t="s">
        <v>351</v>
      </c>
      <c r="C2" s="2" t="s">
        <v>352</v>
      </c>
      <c r="D2" s="2" t="s">
        <v>351</v>
      </c>
      <c r="E2" s="2" t="s">
        <v>352</v>
      </c>
    </row>
    <row r="3" spans="1:5">
      <c r="A3" s="4" t="s">
        <v>353</v>
      </c>
      <c r="B3" s="7" t="n">
        <v>1085</v>
      </c>
      <c r="C3" s="7" t="n">
        <v>1758</v>
      </c>
      <c r="D3" s="7" t="n">
        <v>4384</v>
      </c>
      <c r="E3" s="7" t="n">
        <v>6223</v>
      </c>
    </row>
    <row r="4" spans="1:5">
      <c r="A4" s="4" t="s">
        <v>354</v>
      </c>
      <c r="B4" s="4" t="s">
        <v>355</v>
      </c>
      <c r="C4" s="9" t="n">
        <v>1.53</v>
      </c>
      <c r="D4" s="9" t="n">
        <v>1.28</v>
      </c>
      <c r="E4" s="9" t="n">
        <v>1.93</v>
      </c>
    </row>
    <row r="5" spans="1:5">
      <c r="A5" s="4" t="s">
        <v>356</v>
      </c>
    </row>
    <row r="6" spans="1:5">
      <c r="A6" s="4" t="s">
        <v>353</v>
      </c>
      <c r="B6" s="7" t="n">
        <v>1033</v>
      </c>
      <c r="C6" s="7" t="n">
        <v>1674</v>
      </c>
      <c r="D6" s="7" t="n">
        <v>4175</v>
      </c>
      <c r="E6" s="7" t="n">
        <v>5927</v>
      </c>
    </row>
    <row r="7" spans="1:5">
      <c r="A7" s="4" t="s">
        <v>354</v>
      </c>
      <c r="B7" s="4" t="s">
        <v>357</v>
      </c>
      <c r="C7" s="9" t="n">
        <v>1.46</v>
      </c>
      <c r="D7" s="9" t="n">
        <v>1.22</v>
      </c>
      <c r="E7" s="9" t="n">
        <v>1.84</v>
      </c>
    </row>
    <row r="8" spans="1:5">
      <c r="A8" s="4" t="s">
        <v>325</v>
      </c>
    </row>
    <row r="9" spans="1:5">
      <c r="A9" s="4" t="s">
        <v>353</v>
      </c>
      <c r="B9" s="7" t="n">
        <v>52</v>
      </c>
      <c r="C9" s="7" t="n">
        <v>84</v>
      </c>
      <c r="D9" s="7" t="n">
        <v>209</v>
      </c>
      <c r="E9" s="7" t="n">
        <v>296</v>
      </c>
    </row>
    <row r="10" spans="1:5">
      <c r="A10" s="4" t="s">
        <v>354</v>
      </c>
      <c r="B10" s="4" t="s">
        <v>358</v>
      </c>
      <c r="C10" s="4" t="s">
        <v>359</v>
      </c>
      <c r="D10" s="4" t="s">
        <v>360</v>
      </c>
      <c r="E10" s="4" t="s">
        <v>36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62</v>
      </c>
      <c r="B1" s="2" t="s">
        <v>76</v>
      </c>
      <c r="D1" s="2" t="s">
        <v>1</v>
      </c>
    </row>
    <row r="2" spans="1:5">
      <c r="B2" s="2" t="s">
        <v>2</v>
      </c>
      <c r="C2" s="2" t="s">
        <v>77</v>
      </c>
      <c r="D2" s="2" t="s">
        <v>2</v>
      </c>
      <c r="E2" s="2" t="s">
        <v>77</v>
      </c>
    </row>
    <row r="3" spans="1:5">
      <c r="A3" s="4" t="s">
        <v>363</v>
      </c>
      <c r="B3" s="7" t="n">
        <v>371</v>
      </c>
      <c r="C3" s="7" t="n">
        <v>358</v>
      </c>
      <c r="D3" s="7" t="n">
        <v>1104</v>
      </c>
      <c r="E3" s="7" t="n">
        <v>1132</v>
      </c>
    </row>
    <row r="4" spans="1:5">
      <c r="A4" s="4" t="s">
        <v>327</v>
      </c>
    </row>
    <row r="5" spans="1:5">
      <c r="A5" s="4" t="s">
        <v>363</v>
      </c>
      <c r="B5" s="5" t="n">
        <v>180</v>
      </c>
      <c r="C5" s="5" t="n">
        <v>171</v>
      </c>
      <c r="D5" s="5" t="n">
        <v>519</v>
      </c>
      <c r="E5" s="5" t="n">
        <v>521</v>
      </c>
    </row>
    <row r="6" spans="1:5">
      <c r="A6" s="4" t="s">
        <v>325</v>
      </c>
    </row>
    <row r="7" spans="1:5">
      <c r="A7" s="4" t="s">
        <v>363</v>
      </c>
      <c r="B7" s="5" t="n">
        <v>166</v>
      </c>
      <c r="C7" s="5" t="n">
        <v>164</v>
      </c>
      <c r="D7" s="5" t="n">
        <v>489</v>
      </c>
      <c r="E7" s="5" t="n">
        <v>542</v>
      </c>
    </row>
    <row r="8" spans="1:5">
      <c r="A8" s="4" t="s">
        <v>326</v>
      </c>
    </row>
    <row r="9" spans="1:5">
      <c r="A9" s="4" t="s">
        <v>363</v>
      </c>
      <c r="B9" s="7" t="n">
        <v>25</v>
      </c>
      <c r="C9" s="7" t="n">
        <v>23</v>
      </c>
      <c r="D9" s="7" t="n">
        <v>96</v>
      </c>
      <c r="E9" s="7" t="n">
        <v>6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64</v>
      </c>
      <c r="B1" s="2" t="s">
        <v>2</v>
      </c>
      <c r="C1" s="2" t="s">
        <v>28</v>
      </c>
    </row>
    <row r="2" spans="1:3">
      <c r="A2" s="4" t="s">
        <v>365</v>
      </c>
      <c r="B2" s="7" t="n">
        <v>6532</v>
      </c>
      <c r="C2" s="7" t="n">
        <v>5608</v>
      </c>
    </row>
    <row r="3" spans="1:3">
      <c r="A3" s="4" t="s">
        <v>51</v>
      </c>
      <c r="B3" s="5" t="n">
        <v>1378</v>
      </c>
      <c r="C3" s="5" t="n">
        <v>974</v>
      </c>
    </row>
    <row r="4" spans="1:3">
      <c r="A4" s="4" t="s">
        <v>327</v>
      </c>
    </row>
    <row r="5" spans="1:3">
      <c r="A5" s="4" t="s">
        <v>365</v>
      </c>
      <c r="B5" s="5" t="n">
        <v>966</v>
      </c>
      <c r="C5" s="5" t="n">
        <v>439</v>
      </c>
    </row>
    <row r="6" spans="1:3">
      <c r="A6" s="4" t="s">
        <v>326</v>
      </c>
    </row>
    <row r="7" spans="1:3">
      <c r="A7" s="4" t="s">
        <v>365</v>
      </c>
      <c r="B7" s="5" t="n">
        <v>1263</v>
      </c>
      <c r="C7" s="5" t="n">
        <v>1169</v>
      </c>
    </row>
    <row r="8" spans="1:3">
      <c r="A8" s="4" t="s">
        <v>325</v>
      </c>
    </row>
    <row r="9" spans="1:3">
      <c r="A9" s="4" t="s">
        <v>365</v>
      </c>
      <c r="B9" s="7" t="n">
        <v>4303</v>
      </c>
      <c r="C9" s="7" t="n">
        <v>4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8</v>
      </c>
    </row>
    <row r="2" spans="1:3">
      <c r="A2" s="3" t="s">
        <v>172</v>
      </c>
    </row>
    <row r="3" spans="1:3">
      <c r="A3" s="4" t="s">
        <v>367</v>
      </c>
      <c r="B3" s="7" t="n">
        <v>270</v>
      </c>
      <c r="C3" s="7" t="n">
        <v>207</v>
      </c>
    </row>
    <row r="4" spans="1:3">
      <c r="A4" s="4" t="s">
        <v>368</v>
      </c>
      <c r="B4" s="5" t="n">
        <v>205</v>
      </c>
      <c r="C4" s="5" t="n">
        <v>116</v>
      </c>
    </row>
    <row r="5" spans="1:3">
      <c r="A5" s="4" t="s">
        <v>369</v>
      </c>
      <c r="B5" s="5" t="n">
        <v>125</v>
      </c>
      <c r="C5" s="5" t="n">
        <v>450</v>
      </c>
    </row>
    <row r="6" spans="1:3">
      <c r="A6" s="4" t="s">
        <v>370</v>
      </c>
      <c r="B6" s="5" t="n">
        <v>122</v>
      </c>
      <c r="C6" s="5" t="n">
        <v>131</v>
      </c>
    </row>
    <row r="7" spans="1:3">
      <c r="A7" s="4" t="s">
        <v>371</v>
      </c>
      <c r="B7" s="5" t="n">
        <v>109</v>
      </c>
      <c r="C7" s="5" t="n">
        <v>109</v>
      </c>
    </row>
    <row r="8" spans="1:3">
      <c r="A8" s="4" t="s">
        <v>372</v>
      </c>
      <c r="B8" s="5" t="n">
        <v>32</v>
      </c>
      <c r="C8" s="5" t="n">
        <v>79</v>
      </c>
    </row>
    <row r="9" spans="1:3">
      <c r="A9" s="4" t="s">
        <v>373</v>
      </c>
      <c r="B9" s="5" t="n">
        <v>0</v>
      </c>
      <c r="C9" s="5" t="n">
        <v>68</v>
      </c>
    </row>
    <row r="10" spans="1:3">
      <c r="A10" s="4" t="s">
        <v>374</v>
      </c>
      <c r="B10" s="7" t="n">
        <v>863</v>
      </c>
      <c r="C10" s="7" t="n">
        <v>116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75</v>
      </c>
      <c r="B1" s="2" t="s">
        <v>2</v>
      </c>
      <c r="C1" s="2" t="s">
        <v>28</v>
      </c>
    </row>
    <row r="2" spans="1:3">
      <c r="A2" s="4" t="s">
        <v>376</v>
      </c>
      <c r="B2" s="7" t="n">
        <v>37036</v>
      </c>
      <c r="C2" s="7" t="n">
        <v>37679</v>
      </c>
    </row>
    <row r="3" spans="1:3">
      <c r="A3" s="4" t="s">
        <v>377</v>
      </c>
      <c r="B3" s="5" t="n">
        <v>-34988</v>
      </c>
      <c r="C3" s="5" t="n">
        <v>-35544</v>
      </c>
    </row>
    <row r="4" spans="1:3">
      <c r="A4" s="4" t="s">
        <v>378</v>
      </c>
      <c r="B4" s="5" t="n">
        <v>-2038</v>
      </c>
      <c r="C4" s="5" t="n">
        <v>-2135</v>
      </c>
    </row>
    <row r="5" spans="1:3">
      <c r="A5" s="4" t="s">
        <v>379</v>
      </c>
      <c r="B5" s="5" t="n">
        <v>10</v>
      </c>
      <c r="C5" s="5" t="n">
        <v>0</v>
      </c>
    </row>
    <row r="6" spans="1:3">
      <c r="A6" s="4" t="s">
        <v>380</v>
      </c>
    </row>
    <row r="7" spans="1:3">
      <c r="A7" s="4" t="s">
        <v>376</v>
      </c>
      <c r="B7" s="5" t="n">
        <v>22663</v>
      </c>
      <c r="C7" s="5" t="n">
        <v>23199</v>
      </c>
    </row>
    <row r="8" spans="1:3">
      <c r="A8" s="4" t="s">
        <v>381</v>
      </c>
    </row>
    <row r="9" spans="1:3">
      <c r="A9" s="4" t="s">
        <v>376</v>
      </c>
      <c r="B9" s="5" t="n">
        <v>9344</v>
      </c>
      <c r="C9" s="5" t="n">
        <v>9502</v>
      </c>
    </row>
    <row r="10" spans="1:3">
      <c r="A10" s="4" t="s">
        <v>382</v>
      </c>
    </row>
    <row r="11" spans="1:3">
      <c r="A11" s="4" t="s">
        <v>376</v>
      </c>
      <c r="B11" s="5" t="n">
        <v>4978</v>
      </c>
      <c r="C11" s="5" t="n">
        <v>4978</v>
      </c>
    </row>
    <row r="12" spans="1:3">
      <c r="A12" s="4" t="s">
        <v>383</v>
      </c>
    </row>
    <row r="13" spans="1:3">
      <c r="A13" s="4" t="s">
        <v>376</v>
      </c>
      <c r="B13" s="7" t="n">
        <v>51</v>
      </c>
      <c r="C13"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06</v>
      </c>
      <c r="B1" s="2" t="s">
        <v>76</v>
      </c>
      <c r="D1" s="2" t="s">
        <v>1</v>
      </c>
      <c r="F1" s="2" t="s">
        <v>107</v>
      </c>
    </row>
    <row r="2" spans="1:6">
      <c r="B2" s="2" t="s">
        <v>2</v>
      </c>
      <c r="C2" s="2" t="s">
        <v>77</v>
      </c>
      <c r="D2" s="2" t="s">
        <v>2</v>
      </c>
      <c r="E2" s="2" t="s">
        <v>77</v>
      </c>
      <c r="F2" s="2" t="s">
        <v>28</v>
      </c>
    </row>
    <row r="3" spans="1:6">
      <c r="A3" s="3" t="s">
        <v>108</v>
      </c>
    </row>
    <row r="4" spans="1:6">
      <c r="A4" s="4" t="s">
        <v>99</v>
      </c>
      <c r="B4" s="7" t="n">
        <v>-937</v>
      </c>
      <c r="C4" s="7" t="n">
        <v>3946</v>
      </c>
      <c r="D4" s="7" t="n">
        <v>748</v>
      </c>
      <c r="E4" s="7" t="n">
        <v>-23298</v>
      </c>
    </row>
    <row r="5" spans="1:6">
      <c r="A5" s="3" t="s">
        <v>109</v>
      </c>
    </row>
    <row r="6" spans="1:6">
      <c r="A6" s="4" t="s">
        <v>88</v>
      </c>
      <c r="D6" s="5" t="n">
        <v>1396</v>
      </c>
      <c r="E6" s="5" t="n">
        <v>1356</v>
      </c>
    </row>
    <row r="7" spans="1:6">
      <c r="A7" s="4" t="s">
        <v>110</v>
      </c>
      <c r="D7" s="5" t="n">
        <v>-216</v>
      </c>
      <c r="E7" s="5" t="n">
        <v>0</v>
      </c>
    </row>
    <row r="8" spans="1:6">
      <c r="A8" s="4" t="s">
        <v>111</v>
      </c>
      <c r="D8" s="5" t="n">
        <v>96</v>
      </c>
      <c r="E8" s="5" t="n">
        <v>96</v>
      </c>
    </row>
    <row r="9" spans="1:6">
      <c r="A9" s="4" t="s">
        <v>89</v>
      </c>
      <c r="B9" s="5" t="n">
        <v>61</v>
      </c>
      <c r="C9" s="5" t="n">
        <v>72</v>
      </c>
      <c r="D9" s="5" t="n">
        <v>205</v>
      </c>
      <c r="E9" s="5" t="n">
        <v>216</v>
      </c>
      <c r="F9" s="7" t="n">
        <v>287</v>
      </c>
    </row>
    <row r="10" spans="1:6">
      <c r="A10" s="4" t="s">
        <v>112</v>
      </c>
      <c r="D10" s="5" t="n">
        <v>0</v>
      </c>
      <c r="E10" s="5" t="n">
        <v>30</v>
      </c>
    </row>
    <row r="11" spans="1:6">
      <c r="A11" s="3" t="s">
        <v>113</v>
      </c>
    </row>
    <row r="12" spans="1:6">
      <c r="A12" s="4" t="s">
        <v>114</v>
      </c>
      <c r="D12" s="5" t="n">
        <v>-312</v>
      </c>
      <c r="E12" s="5" t="n">
        <v>1395</v>
      </c>
    </row>
    <row r="13" spans="1:6">
      <c r="A13" s="4" t="s">
        <v>33</v>
      </c>
      <c r="D13" s="5" t="n">
        <v>653</v>
      </c>
      <c r="E13" s="5" t="n">
        <v>101</v>
      </c>
    </row>
    <row r="14" spans="1:6">
      <c r="A14" s="4" t="s">
        <v>34</v>
      </c>
      <c r="D14" s="5" t="n">
        <v>760</v>
      </c>
      <c r="E14" s="5" t="n">
        <v>-585</v>
      </c>
    </row>
    <row r="15" spans="1:6">
      <c r="A15" s="4" t="s">
        <v>115</v>
      </c>
      <c r="D15" s="5" t="n">
        <v>-65</v>
      </c>
      <c r="E15" s="5" t="n">
        <v>-25</v>
      </c>
    </row>
    <row r="16" spans="1:6">
      <c r="A16" s="4" t="s">
        <v>36</v>
      </c>
      <c r="D16" s="5" t="n">
        <v>462</v>
      </c>
      <c r="E16" s="5" t="n">
        <v>-700</v>
      </c>
    </row>
    <row r="17" spans="1:6">
      <c r="A17" s="4" t="s">
        <v>116</v>
      </c>
      <c r="D17" s="5" t="n">
        <v>-4000</v>
      </c>
      <c r="E17" s="5" t="n">
        <v>27628</v>
      </c>
    </row>
    <row r="18" spans="1:6">
      <c r="A18" s="4" t="s">
        <v>117</v>
      </c>
      <c r="D18" s="5" t="n">
        <v>1023</v>
      </c>
      <c r="E18" s="5" t="n">
        <v>-12804</v>
      </c>
    </row>
    <row r="19" spans="1:6">
      <c r="A19" s="4" t="s">
        <v>51</v>
      </c>
      <c r="D19" s="5" t="n">
        <v>404</v>
      </c>
      <c r="E19" s="5" t="n">
        <v>454</v>
      </c>
    </row>
    <row r="20" spans="1:6">
      <c r="A20" s="4" t="s">
        <v>118</v>
      </c>
      <c r="D20" s="5" t="n">
        <v>1154</v>
      </c>
      <c r="E20" s="5" t="n">
        <v>-6136</v>
      </c>
    </row>
    <row r="21" spans="1:6">
      <c r="A21" s="3" t="s">
        <v>119</v>
      </c>
    </row>
    <row r="22" spans="1:6">
      <c r="A22" s="4" t="s">
        <v>120</v>
      </c>
      <c r="D22" s="5" t="n">
        <v>-1826</v>
      </c>
      <c r="E22" s="5" t="n">
        <v>-1777</v>
      </c>
    </row>
    <row r="23" spans="1:6">
      <c r="A23" s="4" t="s">
        <v>121</v>
      </c>
      <c r="D23" s="5" t="n">
        <v>-1826</v>
      </c>
      <c r="E23" s="5" t="n">
        <v>-1777</v>
      </c>
    </row>
    <row r="24" spans="1:6">
      <c r="A24" s="3" t="s">
        <v>122</v>
      </c>
    </row>
    <row r="25" spans="1:6">
      <c r="A25" s="4" t="s">
        <v>123</v>
      </c>
      <c r="D25" s="5" t="n">
        <v>0</v>
      </c>
      <c r="E25" s="5" t="n">
        <v>3678</v>
      </c>
    </row>
    <row r="26" spans="1:6">
      <c r="A26" s="4" t="s">
        <v>124</v>
      </c>
      <c r="D26" s="5" t="n">
        <v>-723</v>
      </c>
      <c r="E26" s="5" t="n">
        <v>-1120</v>
      </c>
    </row>
    <row r="27" spans="1:6">
      <c r="A27" s="4" t="s">
        <v>125</v>
      </c>
      <c r="D27" s="5" t="n">
        <v>924</v>
      </c>
      <c r="E27" s="5" t="n">
        <v>968</v>
      </c>
    </row>
    <row r="28" spans="1:6">
      <c r="A28" s="4" t="s">
        <v>126</v>
      </c>
      <c r="D28" s="5" t="n">
        <v>201</v>
      </c>
      <c r="E28" s="5" t="n">
        <v>3526</v>
      </c>
    </row>
    <row r="29" spans="1:6">
      <c r="A29" s="4" t="s">
        <v>127</v>
      </c>
      <c r="D29" s="5" t="n">
        <v>-471</v>
      </c>
      <c r="E29" s="5" t="n">
        <v>-4387</v>
      </c>
    </row>
    <row r="30" spans="1:6">
      <c r="A30" s="4" t="s">
        <v>128</v>
      </c>
      <c r="D30" s="5" t="n">
        <v>2146</v>
      </c>
      <c r="E30" s="5" t="n">
        <v>6083</v>
      </c>
      <c r="F30" s="5" t="n">
        <v>6083</v>
      </c>
    </row>
    <row r="31" spans="1:6">
      <c r="A31" s="4" t="s">
        <v>129</v>
      </c>
      <c r="B31" s="7" t="n">
        <v>1675</v>
      </c>
      <c r="C31" s="7" t="n">
        <v>1696</v>
      </c>
      <c r="D31" s="5" t="n">
        <v>1675</v>
      </c>
      <c r="E31" s="5" t="n">
        <v>1696</v>
      </c>
      <c r="F31" s="7" t="n">
        <v>2146</v>
      </c>
    </row>
    <row r="32" spans="1:6">
      <c r="A32" s="3" t="s">
        <v>130</v>
      </c>
    </row>
    <row r="33" spans="1:6">
      <c r="A33" s="4" t="s">
        <v>131</v>
      </c>
      <c r="D33" s="5" t="n">
        <v>82</v>
      </c>
      <c r="E33" s="5" t="n">
        <v>1651</v>
      </c>
    </row>
    <row r="34" spans="1:6">
      <c r="A34" s="4" t="s">
        <v>132</v>
      </c>
      <c r="D34" s="5" t="n">
        <v>485</v>
      </c>
      <c r="E34" s="5" t="n">
        <v>171</v>
      </c>
    </row>
    <row r="35" spans="1:6">
      <c r="A35" s="4" t="s">
        <v>133</v>
      </c>
      <c r="D35" s="5" t="n">
        <v>0</v>
      </c>
      <c r="E35" s="5" t="n">
        <v>0</v>
      </c>
    </row>
    <row r="36" spans="1:6">
      <c r="A36" s="4" t="s">
        <v>134</v>
      </c>
      <c r="D36" s="5" t="n">
        <v>0</v>
      </c>
      <c r="E36" s="5" t="n">
        <v>831</v>
      </c>
    </row>
    <row r="37" spans="1:6">
      <c r="A37" s="4" t="s">
        <v>135</v>
      </c>
      <c r="D37" s="5" t="n">
        <v>2173</v>
      </c>
      <c r="E37" s="5" t="n">
        <v>1574</v>
      </c>
    </row>
    <row r="38" spans="1:6">
      <c r="A38" s="4" t="s">
        <v>136</v>
      </c>
      <c r="D38" s="7" t="n">
        <v>0</v>
      </c>
      <c r="E38" s="7"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84</v>
      </c>
      <c r="B1" s="2" t="s">
        <v>2</v>
      </c>
      <c r="C1" s="2" t="s">
        <v>28</v>
      </c>
    </row>
    <row r="2" spans="1:3">
      <c r="A2" s="3" t="s">
        <v>176</v>
      </c>
    </row>
    <row r="3" spans="1:3">
      <c r="A3" s="4" t="s">
        <v>385</v>
      </c>
      <c r="B3" s="7" t="n">
        <v>1674</v>
      </c>
      <c r="C3" s="7" t="n">
        <v>1674</v>
      </c>
    </row>
    <row r="4" spans="1:3">
      <c r="A4" s="4" t="s">
        <v>386</v>
      </c>
      <c r="B4" s="5" t="n">
        <v>768</v>
      </c>
      <c r="C4" s="5" t="n">
        <v>768</v>
      </c>
    </row>
    <row r="5" spans="1:3">
      <c r="A5" s="4" t="s">
        <v>387</v>
      </c>
      <c r="B5" s="5" t="n">
        <v>-404</v>
      </c>
      <c r="C5" s="5" t="n">
        <v>-307</v>
      </c>
    </row>
    <row r="6" spans="1:3">
      <c r="A6" s="4" t="s">
        <v>379</v>
      </c>
      <c r="B6" s="7" t="n">
        <v>2038</v>
      </c>
      <c r="C6" s="7" t="n">
        <v>213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88</v>
      </c>
      <c r="B1" s="2" t="s">
        <v>2</v>
      </c>
      <c r="C1" s="2" t="s">
        <v>28</v>
      </c>
    </row>
    <row r="2" spans="1:3">
      <c r="A2" s="3" t="s">
        <v>389</v>
      </c>
    </row>
    <row r="3" spans="1:3">
      <c r="A3" s="4" t="s">
        <v>390</v>
      </c>
      <c r="B3" s="7" t="n">
        <v>2643</v>
      </c>
      <c r="C3" s="7" t="n">
        <v>2046</v>
      </c>
    </row>
    <row r="4" spans="1:3">
      <c r="A4" s="4" t="s">
        <v>391</v>
      </c>
      <c r="B4" s="5" t="n">
        <v>1374</v>
      </c>
      <c r="C4" s="5" t="n">
        <v>892</v>
      </c>
    </row>
    <row r="5" spans="1:3">
      <c r="A5" s="4" t="s">
        <v>386</v>
      </c>
      <c r="B5" s="5" t="n">
        <v>52</v>
      </c>
      <c r="C5" s="5" t="n">
        <v>49</v>
      </c>
    </row>
    <row r="6" spans="1:3">
      <c r="A6" s="4" t="s">
        <v>385</v>
      </c>
      <c r="B6" s="5" t="n">
        <v>39</v>
      </c>
      <c r="C6" s="5" t="n">
        <v>40</v>
      </c>
    </row>
    <row r="7" spans="1:3">
      <c r="A7" s="4" t="s">
        <v>294</v>
      </c>
      <c r="B7" s="5" t="n">
        <v>4108</v>
      </c>
      <c r="C7" s="5" t="n">
        <v>3027</v>
      </c>
    </row>
    <row r="8" spans="1:3">
      <c r="A8" s="4" t="s">
        <v>392</v>
      </c>
      <c r="B8" s="5" t="n">
        <v>-4108</v>
      </c>
      <c r="C8" s="5" t="n">
        <v>-3027</v>
      </c>
    </row>
    <row r="9" spans="1:3">
      <c r="A9" s="4" t="s">
        <v>379</v>
      </c>
      <c r="B9" s="7" t="n">
        <v>0</v>
      </c>
      <c r="C9"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93</v>
      </c>
      <c r="B1" s="2" t="s">
        <v>2</v>
      </c>
      <c r="C1" s="2" t="s">
        <v>28</v>
      </c>
    </row>
    <row r="2" spans="1:3">
      <c r="A2" s="3" t="s">
        <v>176</v>
      </c>
    </row>
    <row r="3" spans="1:3">
      <c r="A3" s="4" t="s">
        <v>394</v>
      </c>
      <c r="B3" s="7" t="n">
        <v>94</v>
      </c>
      <c r="C3" s="7" t="n">
        <v>0</v>
      </c>
    </row>
    <row r="4" spans="1:3">
      <c r="A4" s="4" t="s">
        <v>395</v>
      </c>
      <c r="B4" s="5" t="n">
        <v>-10</v>
      </c>
      <c r="C4" s="5" t="n">
        <v>0</v>
      </c>
    </row>
    <row r="5" spans="1:3">
      <c r="A5" s="4" t="s">
        <v>396</v>
      </c>
      <c r="B5" s="7" t="n">
        <v>84</v>
      </c>
      <c r="C5"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97</v>
      </c>
      <c r="B1" s="2" t="s">
        <v>76</v>
      </c>
      <c r="D1" s="2" t="s">
        <v>1</v>
      </c>
    </row>
    <row r="2" spans="1:5">
      <c r="B2" s="2" t="s">
        <v>2</v>
      </c>
      <c r="C2" s="2" t="s">
        <v>77</v>
      </c>
      <c r="D2" s="2" t="s">
        <v>2</v>
      </c>
      <c r="E2" s="2" t="s">
        <v>77</v>
      </c>
    </row>
    <row r="3" spans="1:5">
      <c r="A3" s="4" t="s">
        <v>398</v>
      </c>
      <c r="B3" s="7" t="n">
        <v>30</v>
      </c>
      <c r="C3" s="7" t="n">
        <v>30</v>
      </c>
      <c r="D3" s="7" t="n">
        <v>100</v>
      </c>
      <c r="E3" s="7" t="n">
        <v>100</v>
      </c>
    </row>
    <row r="4" spans="1:5">
      <c r="A4" s="4" t="s">
        <v>385</v>
      </c>
    </row>
    <row r="5" spans="1:5">
      <c r="A5" s="4" t="s">
        <v>399</v>
      </c>
      <c r="B5" s="5" t="n">
        <v>100</v>
      </c>
      <c r="C5" s="5" t="n">
        <v>100</v>
      </c>
      <c r="D5" s="5" t="n">
        <v>300</v>
      </c>
      <c r="E5" s="5" t="n">
        <v>400</v>
      </c>
    </row>
    <row r="6" spans="1:5">
      <c r="A6" s="4" t="s">
        <v>386</v>
      </c>
    </row>
    <row r="7" spans="1:5">
      <c r="A7" s="4" t="s">
        <v>399</v>
      </c>
      <c r="B7" s="7" t="n">
        <v>50</v>
      </c>
      <c r="C7" s="7" t="n">
        <v>50</v>
      </c>
      <c r="D7" s="7" t="n">
        <v>100</v>
      </c>
      <c r="E7" s="7" t="n">
        <v>1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6"/>
  </cols>
  <sheetData>
    <row r="1" spans="1:6">
      <c r="A1" s="1" t="s">
        <v>400</v>
      </c>
      <c r="B1" s="2" t="s">
        <v>76</v>
      </c>
      <c r="D1" s="2" t="s">
        <v>1</v>
      </c>
      <c r="F1" s="2" t="s">
        <v>107</v>
      </c>
    </row>
    <row r="2" spans="1:6">
      <c r="B2" s="2" t="s">
        <v>2</v>
      </c>
      <c r="C2" s="2" t="s">
        <v>77</v>
      </c>
      <c r="D2" s="2" t="s">
        <v>2</v>
      </c>
      <c r="E2" s="2" t="s">
        <v>77</v>
      </c>
      <c r="F2" s="2" t="s">
        <v>28</v>
      </c>
    </row>
    <row r="3" spans="1:6">
      <c r="A3" s="3" t="s">
        <v>180</v>
      </c>
    </row>
    <row r="4" spans="1:6">
      <c r="A4" s="4" t="s">
        <v>401</v>
      </c>
      <c r="D4" s="7" t="n">
        <v>2315</v>
      </c>
      <c r="E4" s="7" t="n">
        <v>2028</v>
      </c>
      <c r="F4" s="7" t="n">
        <v>2028</v>
      </c>
    </row>
    <row r="5" spans="1:6">
      <c r="A5" s="4" t="s">
        <v>402</v>
      </c>
      <c r="D5" s="5" t="n">
        <v>-1</v>
      </c>
      <c r="F5" s="5" t="n">
        <v>0</v>
      </c>
    </row>
    <row r="6" spans="1:6">
      <c r="A6" s="4" t="s">
        <v>403</v>
      </c>
      <c r="B6" s="7" t="n">
        <v>61</v>
      </c>
      <c r="C6" s="7" t="n">
        <v>72</v>
      </c>
      <c r="D6" s="5" t="n">
        <v>205</v>
      </c>
      <c r="E6" s="7" t="n">
        <v>216</v>
      </c>
      <c r="F6" s="5" t="n">
        <v>287</v>
      </c>
    </row>
    <row r="7" spans="1:6">
      <c r="A7" s="4" t="s">
        <v>261</v>
      </c>
      <c r="B7" s="5" t="n">
        <v>2519</v>
      </c>
      <c r="D7" s="5" t="n">
        <v>2519</v>
      </c>
      <c r="F7" s="5" t="n">
        <v>2315</v>
      </c>
    </row>
    <row r="8" spans="1:6">
      <c r="A8" s="4" t="s">
        <v>404</v>
      </c>
      <c r="B8" s="5" t="n">
        <v>-2519</v>
      </c>
      <c r="D8" s="5" t="n">
        <v>-2519</v>
      </c>
      <c r="F8" s="5" t="n">
        <v>-2315</v>
      </c>
    </row>
    <row r="9" spans="1:6">
      <c r="A9" s="4" t="s">
        <v>405</v>
      </c>
      <c r="B9" s="7" t="n">
        <v>0</v>
      </c>
      <c r="D9" s="7" t="n">
        <v>0</v>
      </c>
      <c r="F9" s="7"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06</v>
      </c>
      <c r="B1" s="2" t="s">
        <v>2</v>
      </c>
      <c r="C1" s="2" t="s">
        <v>28</v>
      </c>
    </row>
    <row r="2" spans="1:3">
      <c r="A2" s="3" t="s">
        <v>184</v>
      </c>
    </row>
    <row r="3" spans="1:3">
      <c r="A3" s="4" t="s">
        <v>407</v>
      </c>
      <c r="B3" s="5" t="n">
        <v>0</v>
      </c>
      <c r="C3"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408</v>
      </c>
      <c r="B1" s="2" t="s">
        <v>76</v>
      </c>
      <c r="D1" s="2" t="s">
        <v>1</v>
      </c>
    </row>
    <row r="2" spans="1:5">
      <c r="B2" s="2" t="s">
        <v>2</v>
      </c>
      <c r="C2" s="2" t="s">
        <v>77</v>
      </c>
      <c r="D2" s="2" t="s">
        <v>2</v>
      </c>
      <c r="E2" s="2" t="s">
        <v>77</v>
      </c>
    </row>
    <row r="3" spans="1:5">
      <c r="A3" s="4" t="s">
        <v>409</v>
      </c>
      <c r="B3" s="7" t="n">
        <v>94468</v>
      </c>
      <c r="C3" s="7" t="n">
        <v>66133</v>
      </c>
      <c r="D3" s="7" t="n">
        <v>254245</v>
      </c>
      <c r="E3" s="7" t="n">
        <v>174668</v>
      </c>
    </row>
    <row r="4" spans="1:5">
      <c r="A4" s="4" t="s">
        <v>410</v>
      </c>
      <c r="B4" s="4" t="s">
        <v>331</v>
      </c>
      <c r="C4" s="4" t="s">
        <v>331</v>
      </c>
      <c r="D4" s="4" t="s">
        <v>331</v>
      </c>
      <c r="E4" s="4" t="s">
        <v>331</v>
      </c>
    </row>
    <row r="5" spans="1:5">
      <c r="A5" s="4" t="s">
        <v>308</v>
      </c>
    </row>
    <row r="6" spans="1:5">
      <c r="A6" s="4" t="s">
        <v>409</v>
      </c>
      <c r="B6" s="7" t="n">
        <v>0</v>
      </c>
      <c r="C6" s="7" t="n">
        <v>0</v>
      </c>
      <c r="D6" s="7" t="n">
        <v>3</v>
      </c>
      <c r="E6" s="7" t="n">
        <v>121</v>
      </c>
    </row>
    <row r="7" spans="1:5">
      <c r="A7" s="4" t="s">
        <v>410</v>
      </c>
      <c r="B7" s="4" t="s">
        <v>340</v>
      </c>
      <c r="C7" s="4" t="s">
        <v>340</v>
      </c>
      <c r="D7" s="4" t="s">
        <v>340</v>
      </c>
      <c r="E7" s="4" t="s">
        <v>341</v>
      </c>
    </row>
    <row r="8" spans="1:5">
      <c r="A8" s="4" t="s">
        <v>305</v>
      </c>
    </row>
    <row r="9" spans="1:5">
      <c r="A9" s="4" t="s">
        <v>409</v>
      </c>
      <c r="B9" s="7" t="n">
        <v>24127</v>
      </c>
      <c r="C9" s="7" t="n">
        <v>14266</v>
      </c>
      <c r="D9" s="7" t="n">
        <v>64093</v>
      </c>
      <c r="E9" s="7" t="n">
        <v>41283</v>
      </c>
    </row>
    <row r="10" spans="1:5">
      <c r="A10" s="4" t="s">
        <v>410</v>
      </c>
      <c r="B10" s="4" t="s">
        <v>411</v>
      </c>
      <c r="C10" s="4" t="s">
        <v>412</v>
      </c>
      <c r="D10" s="4" t="s">
        <v>413</v>
      </c>
      <c r="E10" s="4" t="s">
        <v>414</v>
      </c>
    </row>
    <row r="11" spans="1:5">
      <c r="A11" s="4" t="s">
        <v>415</v>
      </c>
    </row>
    <row r="12" spans="1:5">
      <c r="A12" s="4" t="s">
        <v>409</v>
      </c>
      <c r="B12" s="7" t="n">
        <v>27299</v>
      </c>
      <c r="C12" s="7" t="n">
        <v>20803</v>
      </c>
      <c r="D12" s="7" t="n">
        <v>73415</v>
      </c>
      <c r="E12" s="7" t="n">
        <v>56361</v>
      </c>
    </row>
    <row r="13" spans="1:5">
      <c r="A13" s="4" t="s">
        <v>410</v>
      </c>
      <c r="B13" s="4" t="s">
        <v>416</v>
      </c>
      <c r="C13" s="4" t="s">
        <v>417</v>
      </c>
      <c r="D13" s="4" t="s">
        <v>416</v>
      </c>
      <c r="E13" s="4" t="s">
        <v>418</v>
      </c>
    </row>
    <row r="14" spans="1:5">
      <c r="A14" s="4" t="s">
        <v>304</v>
      </c>
    </row>
    <row r="15" spans="1:5">
      <c r="A15" s="4" t="s">
        <v>409</v>
      </c>
      <c r="B15" s="7" t="n">
        <v>21735</v>
      </c>
      <c r="C15" s="7" t="n">
        <v>17011</v>
      </c>
      <c r="D15" s="7" t="n">
        <v>60594</v>
      </c>
      <c r="E15" s="7" t="n">
        <v>38580</v>
      </c>
    </row>
    <row r="16" spans="1:5">
      <c r="A16" s="4" t="s">
        <v>410</v>
      </c>
      <c r="B16" s="4" t="s">
        <v>419</v>
      </c>
      <c r="C16" s="4" t="s">
        <v>420</v>
      </c>
      <c r="D16" s="4" t="s">
        <v>421</v>
      </c>
      <c r="E16" s="4" t="s">
        <v>422</v>
      </c>
    </row>
    <row r="17" spans="1:5">
      <c r="A17" s="4" t="s">
        <v>303</v>
      </c>
    </row>
    <row r="18" spans="1:5">
      <c r="A18" s="4" t="s">
        <v>409</v>
      </c>
      <c r="B18" s="7" t="n">
        <v>21307</v>
      </c>
      <c r="C18" s="7" t="n">
        <v>14053</v>
      </c>
      <c r="D18" s="7" t="n">
        <v>56140</v>
      </c>
      <c r="E18" s="7" t="n">
        <v>38323</v>
      </c>
    </row>
    <row r="19" spans="1:5">
      <c r="A19" s="4" t="s">
        <v>410</v>
      </c>
      <c r="B19" s="4" t="s">
        <v>423</v>
      </c>
      <c r="C19" s="4" t="s">
        <v>424</v>
      </c>
      <c r="D19" s="4" t="s">
        <v>425</v>
      </c>
      <c r="E19" s="4" t="s">
        <v>42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27</v>
      </c>
      <c r="B1" s="2" t="s">
        <v>2</v>
      </c>
      <c r="C1" s="2" t="s">
        <v>28</v>
      </c>
    </row>
    <row r="2" spans="1:3">
      <c r="A2" s="3" t="s">
        <v>188</v>
      </c>
    </row>
    <row r="3" spans="1:3">
      <c r="A3" s="4" t="s">
        <v>428</v>
      </c>
      <c r="B3" s="7" t="n">
        <v>1200</v>
      </c>
      <c r="C3" s="7" t="n">
        <v>16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429</v>
      </c>
      <c r="B1" s="2" t="s">
        <v>76</v>
      </c>
      <c r="D1" s="2" t="s">
        <v>1</v>
      </c>
    </row>
    <row r="2" spans="1:5">
      <c r="B2" s="2" t="s">
        <v>2</v>
      </c>
      <c r="C2" s="2" t="s">
        <v>77</v>
      </c>
      <c r="D2" s="2" t="s">
        <v>2</v>
      </c>
      <c r="E2" s="2" t="s">
        <v>77</v>
      </c>
    </row>
    <row r="3" spans="1:5">
      <c r="A3" s="3" t="s">
        <v>192</v>
      </c>
    </row>
    <row r="4" spans="1:5">
      <c r="A4" s="4" t="s">
        <v>430</v>
      </c>
      <c r="B4" s="7" t="n">
        <v>30</v>
      </c>
      <c r="C4" s="7" t="n">
        <v>30</v>
      </c>
      <c r="D4" s="7" t="n">
        <v>100</v>
      </c>
      <c r="E4" s="7" t="n">
        <v>1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6"/>
  </cols>
  <sheetData>
    <row r="1" spans="1:6">
      <c r="A1" s="1" t="s">
        <v>431</v>
      </c>
      <c r="B1" s="2" t="s">
        <v>76</v>
      </c>
      <c r="D1" s="2" t="s">
        <v>1</v>
      </c>
      <c r="F1" s="2" t="s">
        <v>107</v>
      </c>
    </row>
    <row r="2" spans="1:6">
      <c r="B2" s="2" t="s">
        <v>2</v>
      </c>
      <c r="C2" s="2" t="s">
        <v>77</v>
      </c>
      <c r="D2" s="2" t="s">
        <v>2</v>
      </c>
      <c r="E2" s="2" t="s">
        <v>77</v>
      </c>
      <c r="F2" s="2" t="s">
        <v>28</v>
      </c>
    </row>
    <row r="3" spans="1:6">
      <c r="A3" s="3" t="s">
        <v>432</v>
      </c>
    </row>
    <row r="4" spans="1:6">
      <c r="A4" s="4" t="s">
        <v>433</v>
      </c>
      <c r="D4" s="7" t="n">
        <v>108</v>
      </c>
      <c r="F4" s="7" t="n">
        <v>0</v>
      </c>
    </row>
    <row r="5" spans="1:6">
      <c r="A5" s="4" t="s">
        <v>434</v>
      </c>
      <c r="D5" s="5" t="n">
        <v>43</v>
      </c>
      <c r="F5" s="5" t="n">
        <v>0</v>
      </c>
    </row>
    <row r="6" spans="1:6">
      <c r="A6" s="4" t="s">
        <v>435</v>
      </c>
      <c r="D6" s="5" t="n">
        <v>0</v>
      </c>
      <c r="F6" s="5" t="n">
        <v>-6654</v>
      </c>
    </row>
    <row r="7" spans="1:6">
      <c r="A7" s="4" t="s">
        <v>436</v>
      </c>
      <c r="D7" s="5" t="n">
        <v>109</v>
      </c>
      <c r="F7" s="5" t="n">
        <v>6654</v>
      </c>
    </row>
    <row r="8" spans="1:6">
      <c r="A8" s="4" t="s">
        <v>437</v>
      </c>
      <c r="B8" s="7" t="n">
        <v>-43</v>
      </c>
      <c r="C8" s="7" t="n">
        <v>0</v>
      </c>
      <c r="D8" s="7" t="n">
        <v>-260</v>
      </c>
      <c r="E8" s="7" t="n">
        <v>0</v>
      </c>
      <c r="F8"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38</v>
      </c>
      <c r="B1" s="2" t="s">
        <v>2</v>
      </c>
      <c r="C1" s="2" t="s">
        <v>28</v>
      </c>
    </row>
    <row r="2" spans="1:3">
      <c r="A2" s="3" t="s">
        <v>439</v>
      </c>
    </row>
    <row r="3" spans="1:3">
      <c r="A3" s="4" t="s">
        <v>440</v>
      </c>
      <c r="B3" s="7" t="n">
        <v>11814</v>
      </c>
      <c r="C3" s="7" t="n">
        <v>9767</v>
      </c>
    </row>
    <row r="4" spans="1:3">
      <c r="A4" s="4" t="s">
        <v>54</v>
      </c>
      <c r="B4" s="5" t="n">
        <v>3048</v>
      </c>
      <c r="C4" s="5" t="n">
        <v>4122</v>
      </c>
    </row>
    <row r="5" spans="1:3">
      <c r="A5" s="4" t="s">
        <v>441</v>
      </c>
      <c r="B5" s="5" t="n">
        <v>699</v>
      </c>
      <c r="C5" s="5" t="n">
        <v>763</v>
      </c>
    </row>
    <row r="6" spans="1:3">
      <c r="A6" s="4" t="s">
        <v>442</v>
      </c>
      <c r="B6" s="5" t="n">
        <v>6</v>
      </c>
      <c r="C6" s="5" t="n">
        <v>495</v>
      </c>
    </row>
    <row r="7" spans="1:3">
      <c r="A7" s="4" t="s">
        <v>443</v>
      </c>
      <c r="B7" s="5" t="n">
        <v>15</v>
      </c>
      <c r="C7" s="5" t="n">
        <v>217</v>
      </c>
    </row>
    <row r="8" spans="1:3">
      <c r="A8" s="4" t="s">
        <v>444</v>
      </c>
      <c r="B8" s="5" t="n">
        <v>14033</v>
      </c>
      <c r="C8" s="5" t="n">
        <v>15365</v>
      </c>
    </row>
    <row r="9" spans="1:3">
      <c r="A9" s="3" t="s">
        <v>445</v>
      </c>
    </row>
    <row r="10" spans="1:3">
      <c r="A10" s="4" t="s">
        <v>446</v>
      </c>
      <c r="B10" s="5" t="n">
        <v>-4936</v>
      </c>
      <c r="C10" s="5" t="n">
        <v>-4415</v>
      </c>
    </row>
    <row r="11" spans="1:3">
      <c r="A11" s="4" t="s">
        <v>447</v>
      </c>
      <c r="B11" s="5" t="n">
        <v>-4936</v>
      </c>
      <c r="C11" s="5" t="n">
        <v>-4415</v>
      </c>
    </row>
    <row r="12" spans="1:3">
      <c r="A12" s="4" t="s">
        <v>37</v>
      </c>
      <c r="B12" s="5" t="n">
        <v>9097</v>
      </c>
      <c r="C12" s="5" t="n">
        <v>10950</v>
      </c>
    </row>
    <row r="13" spans="1:3">
      <c r="A13" s="4" t="s">
        <v>448</v>
      </c>
      <c r="B13" s="5" t="n">
        <v>-10538</v>
      </c>
      <c r="C13" s="5" t="n">
        <v>-10950</v>
      </c>
    </row>
    <row r="14" spans="1:3">
      <c r="A14" s="4" t="s">
        <v>37</v>
      </c>
      <c r="B14" s="7" t="n">
        <v>108</v>
      </c>
      <c r="C14"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449</v>
      </c>
      <c r="B1" s="2" t="s">
        <v>1</v>
      </c>
      <c r="C1" s="2" t="s">
        <v>107</v>
      </c>
    </row>
    <row r="2" spans="1:3">
      <c r="B2" s="2" t="s">
        <v>2</v>
      </c>
      <c r="C2" s="2" t="s">
        <v>28</v>
      </c>
    </row>
    <row r="3" spans="1:3">
      <c r="A3" s="4" t="s">
        <v>450</v>
      </c>
      <c r="B3" s="7" t="n">
        <v>39832</v>
      </c>
      <c r="C3" s="7" t="n">
        <v>33176</v>
      </c>
    </row>
    <row r="4" spans="1:3">
      <c r="A4" s="4" t="s">
        <v>451</v>
      </c>
      <c r="B4" s="5" t="n">
        <v>9747</v>
      </c>
      <c r="C4" s="5" t="n">
        <v>6656</v>
      </c>
    </row>
    <row r="5" spans="1:3">
      <c r="A5" s="4" t="s">
        <v>452</v>
      </c>
      <c r="B5" s="5" t="n">
        <v>49579</v>
      </c>
      <c r="C5" s="5" t="n">
        <v>39832</v>
      </c>
    </row>
    <row r="6" spans="1:3">
      <c r="A6" s="4" t="s">
        <v>453</v>
      </c>
    </row>
    <row r="7" spans="1:3">
      <c r="A7" s="4" t="s">
        <v>450</v>
      </c>
      <c r="B7" s="5" t="n">
        <v>9614</v>
      </c>
      <c r="C7" s="5" t="n">
        <v>9614</v>
      </c>
    </row>
    <row r="8" spans="1:3">
      <c r="A8" s="4" t="s">
        <v>451</v>
      </c>
      <c r="B8" s="5" t="n">
        <v>0</v>
      </c>
      <c r="C8" s="5" t="n">
        <v>0</v>
      </c>
    </row>
    <row r="9" spans="1:3">
      <c r="A9" s="4" t="s">
        <v>452</v>
      </c>
      <c r="B9" s="5" t="n">
        <v>9614</v>
      </c>
      <c r="C9" s="5" t="n">
        <v>9614</v>
      </c>
    </row>
    <row r="10" spans="1:3">
      <c r="A10" s="4" t="s">
        <v>454</v>
      </c>
    </row>
    <row r="11" spans="1:3">
      <c r="A11" s="4" t="s">
        <v>450</v>
      </c>
      <c r="B11" s="5" t="n">
        <v>30218</v>
      </c>
      <c r="C11" s="5" t="n">
        <v>23562</v>
      </c>
    </row>
    <row r="12" spans="1:3">
      <c r="A12" s="4" t="s">
        <v>451</v>
      </c>
      <c r="B12" s="5" t="n">
        <v>9747</v>
      </c>
      <c r="C12" s="5" t="n">
        <v>6656</v>
      </c>
    </row>
    <row r="13" spans="1:3">
      <c r="A13" s="4" t="s">
        <v>452</v>
      </c>
      <c r="B13" s="7" t="n">
        <v>39965</v>
      </c>
      <c r="C13" s="7" t="n">
        <v>3021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6"/>
  </cols>
  <sheetData>
    <row r="1" spans="1:6">
      <c r="A1" s="1" t="s">
        <v>455</v>
      </c>
      <c r="B1" s="2" t="s">
        <v>76</v>
      </c>
      <c r="D1" s="2" t="s">
        <v>1</v>
      </c>
      <c r="F1" s="2" t="s">
        <v>107</v>
      </c>
    </row>
    <row r="2" spans="1:6">
      <c r="B2" s="2" t="s">
        <v>2</v>
      </c>
      <c r="C2" s="2" t="s">
        <v>77</v>
      </c>
      <c r="D2" s="2" t="s">
        <v>2</v>
      </c>
      <c r="E2" s="2" t="s">
        <v>77</v>
      </c>
      <c r="F2" s="2" t="s">
        <v>28</v>
      </c>
    </row>
    <row r="3" spans="1:6">
      <c r="A3" s="3" t="s">
        <v>196</v>
      </c>
    </row>
    <row r="4" spans="1:6">
      <c r="A4" s="4" t="s">
        <v>456</v>
      </c>
      <c r="B4" s="7" t="n">
        <v>-43</v>
      </c>
      <c r="C4" s="7" t="n">
        <v>0</v>
      </c>
      <c r="D4" s="7" t="n">
        <v>-260</v>
      </c>
      <c r="E4" s="7" t="n">
        <v>0</v>
      </c>
      <c r="F4" s="7"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76</v>
      </c>
      <c r="D1" s="2" t="s">
        <v>1</v>
      </c>
    </row>
    <row r="2" spans="1:5">
      <c r="B2" s="2" t="s">
        <v>2</v>
      </c>
      <c r="C2" s="2" t="s">
        <v>77</v>
      </c>
      <c r="D2" s="2" t="s">
        <v>2</v>
      </c>
      <c r="E2" s="2" t="s">
        <v>77</v>
      </c>
    </row>
    <row r="3" spans="1:5">
      <c r="A3" s="3" t="s">
        <v>200</v>
      </c>
    </row>
    <row r="4" spans="1:5">
      <c r="A4" s="4" t="s">
        <v>99</v>
      </c>
      <c r="B4" s="7" t="n">
        <v>-937</v>
      </c>
      <c r="C4" s="7" t="n">
        <v>3946</v>
      </c>
      <c r="D4" s="7" t="n">
        <v>748</v>
      </c>
      <c r="E4" s="7" t="n">
        <v>-23298</v>
      </c>
    </row>
    <row r="5" spans="1:5">
      <c r="A5" s="4" t="s">
        <v>458</v>
      </c>
      <c r="B5" s="4" t="s">
        <v>459</v>
      </c>
      <c r="C5" s="4" t="s">
        <v>460</v>
      </c>
      <c r="D5" s="4" t="s">
        <v>461</v>
      </c>
      <c r="E5" s="8" t="n">
        <v>-2.19</v>
      </c>
    </row>
    <row r="6" spans="1:5">
      <c r="A6" s="3" t="s">
        <v>462</v>
      </c>
    </row>
    <row r="7" spans="1:5">
      <c r="A7" s="4" t="s">
        <v>463</v>
      </c>
      <c r="B7" s="5" t="n">
        <v>10925513</v>
      </c>
      <c r="C7" s="5" t="n">
        <v>10818371</v>
      </c>
      <c r="D7" s="5" t="n">
        <v>10925513</v>
      </c>
      <c r="E7" s="5" t="n">
        <v>1064465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142</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46:49Z</dcterms:created>
  <dcterms:modified xmlns:dcterms="http://purl.org/dc/terms/" xmlns:xsi="http://www.w3.org/2001/XMLSchema-instance" xsi:type="dcterms:W3CDTF">2018-11-14T16:46:49Z</dcterms:modified>
</cp:coreProperties>
</file>